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USINESS OVERVIEW" sheetId="8" state="visible" r:id="rId8"/>
    <sheet xmlns:r="http://schemas.openxmlformats.org/officeDocument/2006/relationships" name="BASIS OF PRESENTATION" sheetId="9" state="visible" r:id="rId9"/>
    <sheet xmlns:r="http://schemas.openxmlformats.org/officeDocument/2006/relationships" name="DEFINITE LIVED INTANGIBLE ASSET"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EARNINGS (LOSS) PER SHARE" sheetId="13" state="visible" r:id="rId13"/>
    <sheet xmlns:r="http://schemas.openxmlformats.org/officeDocument/2006/relationships" name="COMMITMENTS AND CONTINGENCIES" sheetId="14" state="visible" r:id="rId14"/>
    <sheet xmlns:r="http://schemas.openxmlformats.org/officeDocument/2006/relationships" name="LONG-TERM INCENTIVE PLAN AWARD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EFINITE LIVED INTANGIBLE ASS_2" sheetId="18" state="visible" r:id="rId18"/>
    <sheet xmlns:r="http://schemas.openxmlformats.org/officeDocument/2006/relationships" name="PROPERTY AND EQUIPMENT (Tables)" sheetId="19" state="visible" r:id="rId19"/>
    <sheet xmlns:r="http://schemas.openxmlformats.org/officeDocument/2006/relationships" name="ACCRUED LIABILITIES (Tables)" sheetId="20" state="visible" r:id="rId20"/>
    <sheet xmlns:r="http://schemas.openxmlformats.org/officeDocument/2006/relationships" name="EARNINGS (LOSS) PER SHARE (Tabl" sheetId="21" state="visible" r:id="rId21"/>
    <sheet xmlns:r="http://schemas.openxmlformats.org/officeDocument/2006/relationships" name="COMMITMENTS AND CONTINGENCIES (" sheetId="22" state="visible" r:id="rId22"/>
    <sheet xmlns:r="http://schemas.openxmlformats.org/officeDocument/2006/relationships" name="LONG-TERM INCENTIVE PLAN AWAR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DEFINITE LIVED INTANGIBLE ASS_3" sheetId="30" state="visible" r:id="rId30"/>
    <sheet xmlns:r="http://schemas.openxmlformats.org/officeDocument/2006/relationships" name="DEFINITE LIVED INTANGIBLE ASS_4" sheetId="31" state="visible" r:id="rId31"/>
    <sheet xmlns:r="http://schemas.openxmlformats.org/officeDocument/2006/relationships" name="DEFINITE LIVED INTANGIBLE ASS_5"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ACCRUED LIABILITIES (Details)" sheetId="35" state="visible" r:id="rId35"/>
    <sheet xmlns:r="http://schemas.openxmlformats.org/officeDocument/2006/relationships" name="EARNINGS PER SHARE (Details)" sheetId="36" state="visible" r:id="rId36"/>
    <sheet xmlns:r="http://schemas.openxmlformats.org/officeDocument/2006/relationships" name="EARNINGS (LOSS) PER SHARE (Deta"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LONG-TERM INCENTIVE PLAN AWAR_3" sheetId="40" state="visible" r:id="rId40"/>
    <sheet xmlns:r="http://schemas.openxmlformats.org/officeDocument/2006/relationships" name="LONG-TERM INCENTIVE PLAN AWAR_4"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Dec. 31, 2022</t>
        </is>
      </c>
      <c r="C2" s="2" t="inlineStr">
        <is>
          <t>Feb.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14891</t>
        </is>
      </c>
      <c r="C12" s="4" t="inlineStr">
        <is>
          <t xml:space="preserve"> </t>
        </is>
      </c>
    </row>
    <row r="13">
      <c r="A13" s="4" t="inlineStr">
        <is>
          <t>Entity Registrant Name</t>
        </is>
      </c>
      <c r="B13" s="4" t="inlineStr">
        <is>
          <t>FRANKLIN WIRELESS CORP.</t>
        </is>
      </c>
      <c r="C13" s="4" t="inlineStr">
        <is>
          <t xml:space="preserve"> </t>
        </is>
      </c>
    </row>
    <row r="14">
      <c r="A14" s="4" t="inlineStr">
        <is>
          <t>Entity Central Index Key</t>
        </is>
      </c>
      <c r="B14" s="4" t="inlineStr">
        <is>
          <t>0000722572</t>
        </is>
      </c>
      <c r="C14" s="4" t="inlineStr">
        <is>
          <t xml:space="preserve"> </t>
        </is>
      </c>
    </row>
    <row r="15">
      <c r="A15" s="4" t="inlineStr">
        <is>
          <t>Entity Tax Identification Number</t>
        </is>
      </c>
      <c r="B15" s="4" t="inlineStr">
        <is>
          <t>95-373353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707 Waples Street</t>
        </is>
      </c>
      <c r="C17" s="4" t="inlineStr">
        <is>
          <t xml:space="preserve"> </t>
        </is>
      </c>
    </row>
    <row r="18">
      <c r="A18" s="4" t="inlineStr">
        <is>
          <t>Entity Address, Address Line Two</t>
        </is>
      </c>
      <c r="B18" s="4" t="inlineStr">
        <is>
          <t>Suite 150</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21</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623-0000</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FKWL</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7842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 LIVED INTANGIBLE ASSET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DEFINITE LIVED INTANGIBLE ASSETS</t>
        </is>
      </c>
      <c r="B4" s="4" t="inlineStr">
        <is>
          <t xml:space="preserve">NOTE 4 – DEFINITE LIVED INTANGIBLE ASSETS The definite lived intangible
assets consisted of the following as of December 31, 2022:
Schedule of definite lived intangible assets
Definite lived intangible assets: Expected Life
Average Remaining life
Gross Intangible Assets
Less Accumulated Amortization
Net Intangible Assets
Complete technology 3 – 18,397 18,397 –
Technology in progress Not Applicable – 128,322 – 128,322
Software 5 1.7 423,147 339,626 83,521
Patents 10 3.1 29,299 16,985 12,314
Certifications &amp; licenses 3 0.7 3,250,360 1,430,618 1,819,742
Total as of December 31, 2022 $ 3,849,525 $ 1,805,626 $ 2,043,899 The definite lived intangible
assets consisted of the following as of June 30, 2022:
Definite lived intangible assets: Expected Life
Average Remaining life
Gross Intangible Assets
Less Accumulated Amortization
Net Intangible Assets
Complete technology 3 – 18,397 18,397 –
Technology in progress Not Applicable – 187,343 – 187,343
Software 5 2.0 423,147 314,855 108,292
Patents 10 2.5 21,543 15,122 6,421
Certifications &amp; licenses 3 1.1 2,144,359 1,096,359 1,048,000
Total as of June 30, 2022 $ 2,794,789 1,444,733 1,350,056 Amortization expense recognized
for the three months ended December 31, 2022 and 2021 was $ 180,999 132,435 360,893 226,129 The amortization expenses of
the definite lived intangible assets for the future are as follows:
Schedule of future amortization expense
FY2023 FY2024 FY2025 FY2026 FY2027 Thereafter
Total $ 412,711 $ 755,099 $ 551,589 $ 167,598 $ 10,188 $ 18,3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ed
of the following as of:
Schedule of property and equipment
December 31, 2022 June 30, 2022
Machinery and Commercial Equipment $ 72,579 $ 67,848
Office equipment 315,621 312,785
Molds 480,780 575,552
Vehicle 15,513 15,513
884,493 971,698
Less accumulated depreciation (763,083) (865,746)
Total $ 121,410 $ 105,952 Depreciation expense associated
with property and equipment was $ 14,206 22,854 30,025 45,640 132,6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NOTE 6 - ACCRUED LIABILITIES Accrued liabilities consisted
of the following as of:
Schedule of accrued liabilities
December 31, 2022 June 30, 2022
Accrued payroll deductions owed to government entities $ 59,422 $ 55,387
Accrued salaries and incentives 125,000 –
Accrued vacation 39,238 65,602
Accrued undelivered inventory – 140,000
Accrued commission for service providers 35,000 40,000
Accrued commission to a customer 248,549 288,306
Other accrued liabilities 612 612
Total $ 507,821 $ 589,9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NOTE 7 – EARNINGS (LOSS) PER SHARE For the three and six months ended
December 31, 2022 and 2021, we were in a net loss position and have excluded 650,001 863,001 The weighted average number of
shares outstanding used to compute earnings per share is as follows:
Schedule of earnings per share
Three Months ended December 31, Six Months Ended December 31,
2022 2021 2022 2021
Net loss attributable to Parent Company $ (378,324 ) $ (1,185,597 ) $ (1,505,315 ) $ (2,289,202 )
Weighted-average shares of common stock outstanding:
Basic shares outstanding 11,695,150 11,594,280 11,689,715 11,593,650
Dilutive effect of common stock equivalents arising from stock options – – – –
Diluted shares outstanding 11,695,150 11,594,280 11,689,715 11,593,650
Basic loss per share $ (0.03 ) $ (0.10 ) $ (0.13 ) $ (0.20 )
Diluted loss per share $ (0.03 ) $ (0.10 ) $ (0.13 ) $ (0.2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eases In February 2016, the Financial
Accounting Standards Board (the “FASB”) issued Accounting Standards Update (“ASU”) No. 2016-02 (Topic 842). Topic
842 amended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With effect from July 1,
2019, we have adopted the provisions of the new standard. We decided to use the practical expedients available upon adoption of
Topic 842 to aid the transition from current accounting to provisions of Topic 842. The package of expedients will effectively allow
us to run off existing leases, as initially classified as operating and classify new leases after implementation under the new
standard as the business evolves. We have an operating lease
principally for both Franklin Wireless Corp. and Franklin Technologies Inc. Management evaluates each lease independently to determine
the purpose, necessity to its future operations in addition to other appropriate facts and circumstances. We adopted Topic 842 using
a modified retrospective approach for our existing lease at July 1, 2019. The adoption of Topic 842 impacted our balance sheet by the
recognition of the operating lease right-of-use assets and the liability for operating leases. The lease liability is based on the present
value of the remaining lease payments, discounted using a market based incremental borrowing rate as the effective date of July 1, 2019
using current estimates as to lease term including estimated renewals for each operating lease. On September 9, 2015, we signed
a lease for office space consisting of approximately 12,775 square feet, located in San Diego, California, at a monthly rent of $ 23,115 77,263 154,526 Our Korea-based subsidiary, FTI,
leases approximately 10,000 square feet of office space, at a monthly rent of approximately $8,000, and additional office space consisting
of approximately 2,682 square feet at a monthly rent of approximately $2,700, both located in Seoul, Korea. These leases will expire on
August 31, 2023. In addition to monthly rent, the leases provide for periodic cost of living increases in the base rent and payment for
certain common area costs. These facilities are covered by an appropriate level of insurance, and we believe them to be suitable for our
use and adequate for our present needs. Rent expense related to these leases was approximately $ 32,100 64,200 We lease one corporate housing
facility, located in Seoul, Korea, primarily for our employees who travel, under a non-cancelable operating lease that will expire on
September 4, 2023. Rent expense related to this lease was $ 2,021 2,756 3,951 4,979 As of December 31, 2022, we used
discount rates of 4.0 Future minimum payments under
operating lease are as follows:
Schedule of future minimum rental payments for operating leases
Operating Lease
Fiscal 2023 $ 160,965
Fiscal 2024 160,965
Total lease payments 321,930
Less imputed interest (6,868)
Total $ 315,062 Litigation We are from time to time involved
in certain legal proceedings and claims arising in the ordinary course of business. Verizon Jetpack Recall On April 8, 2021, Verizon issued
a press release announcing that it is working with the U.S. Consumer Product Safety Commission (CPSC) to conduct a voluntary recall of
certain Verizon Ellipsis Jetpack mobile hotspot devices, indicating that the lithium-ion battery in the devices can overheat, posing a
fire and burn hazard. According to the CPSC release, the recall affects approximately 2.5 million devices. We imported the devices and
supplied them to Verizon. Verizon first advised us of one
alleged Jetpack device failure at the end of February 2021. We immediately began meeting with Verizon and requested access to the device.
We also began internal testing to evaluate device performance. We did not receive any further incident information until the last week
of March 2021. On April 1, 2021 we issued a press release announcing that we had received reports from Verizon about potential issues
with the batteries in the devices. On April 9, 2021 we issued a press release announcing the voluntary recall by Verizon. As of the date of this report,
we have been unable to recreate any device failures of the type identified by Verizon. All internal testing conducted to date has confirmed
that the Jetpack devices are performing within normal parameters. We are not currently aware of any aspect of the Jetpack design that
could cause the devices to fail in the way described in Verizon’s recall notice. Future Impact on Financial
Performance We are striving to avoid any litigation
arising from the recall and have not been served with any legal action relating to the products covered by the recall. We are not currently
able to estimate the financial impact of the recall on our future operations. At this time, we do not have information that identifies
the cause of the alleged incidents. We also do not have any specific legal claims or theories of causation for device failure incidents
that would help us estimate the cost of potential future litigation. No liability has been recorded for this litigation because the Company
believes that any such liability is not probable and reasonably estimable at this time. Shareholder Litigation Ali A shareholder action, Ali vs.
Franklin Wireless Corp. et al. Case #3:21-cv-00687-AJB-MSB, was filed in the U.S. District Court, Southern District of California (San
Diego) on April 16, 2021, alleging, among other things, that we had prior knowledge that the recall was likely and that we did not disclose
that information to investors in a timely manner. We believe these allegations are not supported by the facts and we will vigorously defend
against such claims. Discovery is ongoing at this time. Harwood / Martin A legal action was filed in the
U.S. District Court, Southern District of California (San Diego) against Franklin, as a nominal defendant, Stephen Norwood Derivatively
on Behalf of Nominal Defendant Franklin Wireless Corp. v. OC Kim, Et al., Case #21cv01837-JAH-DEB, on or about October 29, 2021, claiming
among other things, that we had prior knowledge that the recall was likely and that we did not disclose that information to investors
in a timely manner. We believe these allegations are not supported by the facts and we will vigorously defend against such claims. A legal action was filed in the
U.S. District Court, Southern District of California (San Diego) against Franklin, as a nominal defendant, by Debra Martin, derivatively
on behalf of nominal defendant Franklin Wireless Corp. v. OC Kim, Et al., Case #21cv2091-CAB-KSC, on or about December 15, 2021, claiming
among other things, that we had prior knowledge that the recall was likely and that we did not disclose that information to investors
in a timely manner. We believe these allegations are not supported by the facts and we will vigorously defend against such claims. The Harwood and Martin actions
have recently been consolidated into a single action in the U.S. District Court, Southern District of California (San Diego) titled “In
re Franklin Wireless Corp. Derivative Litigation”, Case No.: 21cv1837-AJB (MSB). Discovery is ongoing at this time. Pape A legal action was filed in the
Second Judicial District Court of Nevada in the County of Washoe against Franklin, as a nominal defendant, Barbara Pape, derivatively
on behalf of nominal defendant Franklin Wireless Corp. v. OC Kim, Et al., Case # CV22-00471, on or about March 21, 2022, claiming among
other things, that we had prior knowledge that the recall was likely and that we did not disclose that information to investors in a timely
manner. We believe these allegations are not supported by the facts and we will vigorously defend against such claims. The Company will vigorously defend
such shareholder litigation and proceedings. No liability has been recorded for these litigations because the Company believes that any
such liability is not probable and reasonably estimable at this time. “Short-Swing” Profits
Litigation A legal action was filed in the
U.S. District Court, Southern District of California (San Diego) against Franklin, as a nominal defendant, Nosirrah Management LLC v.
Franklin Wireless et al. Case # 3:21-cv-01316-CAB-JLB, on or about July 22, 2021, claiming that our Chief Executive Officer, OC Kim, violated
Section 16(b) of the Securities Exchange Act of 1934 for receiving “short-swing” profits from a sale and purchase of Franklin
shares, in violation of that Act. We believe the allegations are not supported by the facts and we intend to vigorously defend against
these claims. No liability has been recorded for this litigation because the Company believes that any such liability is not probable
and reasonably estimable at this time. Franklin v. Anydata, Inc. We entered into a Professional
Services Agreement with Anydata Corp. (“Anydata”) for the product ACT233F Smart Link OBD device on May 5, 2017, for a minimum
purchase commitment of 250,000 units. We have delivered approximately 25,000 units and 7,000 units during our second and fourth quarters
of fiscal 2018, respectively, and an additional 18,000 units during our first quarter of fiscal 2019. Sales to Anydata were approximately
$1.8 million for the year ended June 30, 2019. We have received information that Anydata may not be able to fulfill the entire purchase
commitment for which parts have already been ordered from our main vendor, Quanta. We believe that the Company will be able to supply
some of the products to another customer and has received personal guarantees from the ownership group of Anydata. As of June 30, 2019,
the remaining unfulfilled purchase commitment was approximately $3.1 million. The total product purchase commitment with Quanta was approximately
$2.9 million. We have not recorded a receivable from Anydata, nor a liability owed to Quanta. Management believes that, at this time,
a loss contingency is reasonably possible but not estimable as to how much ultimately would be paid to Quanta. As of June 30, 2020, we
paid $ 100,000 49,580 149,580 th Aperture Net LLC. v. Franklin
Wireless Corp. On November 29, 2022 Aperture
Net LLC (“Aperture Net”) filed a patent infringement suit against Franklin, alleging that Franklin Wireless’ R910 Mobile
Hotspot infringes U.S. Patent No. 6711,204, entitled “Channel sounding for a spread-spectrum signal.” We believe the allegations
are not supported by the facts and we intend to vigorously defend against these claims. No liability has been recorded for this litigation
because the Company believes that any such liability is not probable and reasonably estimable at this time. Pandemic Disease Current reports appear to indicate
that COVID-19 has now become an endemic illness and no longer represents a significant factor in ongoing operations or the current sales
cycle. As COVID-19 demonstrated over the past several years, another infectious disease could arise and negatively affect operations at
our third-party manufacturers, which could result in delays or disruptions in the supply of our products. While a new disease or Pandemic
outbreak in the future could increase demand for Franklin products, the related impacts can’t be reasonably estimated at this time. Change of Control Agreements On October 1, 2020, we entered
into Change of Control Agreements with OC Kim, our President, and Yun J. (David) Lee, our Chief Operating Officer. Each Change of Control
Agreement provides for a lump sum payment to the officer in case we experience a change of control. The term includes the acquisition
of our Common Stock resulting in one person or company owning more than 50% of the outstanding shares, a significant change in the composition
of the Board of Directors during any 12-month period, a reorganization, merger, consolidation or similar transaction resulting in the
transfer of ownership of more than fifty percent (50%) of our outstanding Common Stock, or a liquidation or dissolution or sale of substantially
all of our assets. The Change of Control Agreement
with Mr. Kim calls for a payment of $5 million upon a change of control, and the agreement with Mr. Lee calls for a payment of $2 million
upon a change of control. Severance Agreement On
November 10, 2022 the Company and OC Kim, its President, entered into an amendment of the employment letter agreement dated September
7, 2021. The amendment provides for a severance payment of $3 million if Mr. Kim voluntarily terminates his employment by the Company
or if he voluntarily terminates his employment due to a “change in circumstances,” generally defined as a material breach
by the Company of its salary and benefit obligations or a significant reduction in Mr. Kim’s title or responsibilities. In the case
of a termination of employment by the Company for cause (generally defined as conviction of a felony, or a misdemeanor where imprisonment
is imposed, commission of any act of theft, fraud, dishonesty, or material falsification of any employment or Company records, or improper
disclosure of the Company's confidential or proprietary information), the Company is to make a severance payment of $1,500,000. In either
case, any unvested options become immediately vested. In
the amendment, Mr. Kim also agrees that, for a period of two years after termination, he will not disparage the Company or its officers,
solicit any of its employees to terminate their employment, or disclose any of the Company’s proprietary information. In
addition, the amendment provides for the payment of an incentive bonus to Mr. Kim of $125,000 for each calendar quarter during the remaining
four year term of the employment letter, with the first such bonus due on December 31, 2022. International Tariffs We believe that our products are
currently exempt from international tariffs upon import from our manufacturers to the United States. If this were to change at any point,
a tariff of 10%-25% of the purchase price would be imposed. If such tariffs are imposed, they could have a materially adverse effect on
sales and operating results. Customer Indemnification Under purchase orders and contracts
for the sale of our products we may provide indemnification to our customers for potential intellectual property infringement claims for
which we may have no corresponding recourse against our third-party licensors. This potential liability, if realized, could materially
adversely affect our business, operating results and financial cond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 AWARDS</t>
        </is>
      </c>
      <c r="B1" s="2" t="inlineStr">
        <is>
          <t>6 Months Ended</t>
        </is>
      </c>
    </row>
    <row r="2">
      <c r="B2" s="2" t="inlineStr">
        <is>
          <t>Dec. 31, 2022</t>
        </is>
      </c>
    </row>
    <row r="3">
      <c r="A3" s="3" t="inlineStr">
        <is>
          <t>Share-Based Payment Arrangement [Abstract]</t>
        </is>
      </c>
      <c r="B3" s="4" t="inlineStr">
        <is>
          <t xml:space="preserve"> </t>
        </is>
      </c>
    </row>
    <row r="4">
      <c r="A4" s="4" t="inlineStr">
        <is>
          <t>LONG-TERM INCENTIVE PLAN AWARDS</t>
        </is>
      </c>
      <c r="B4" s="4" t="inlineStr">
        <is>
          <t xml:space="preserve">NOTE 9 - LONG-TERM INCENTIVE PLAN AWARDS We apply the provisions of ASC
718, “Compensation - Stock Compensation,” to all of our stock-based compensation awards and use the Black-Scholes option pricing
model to value stock options. Under this application, we record compensation expense for all awards granted. In 2009, we adopted the Stock
Incentive Plan (“2009 Plan”), which provided for the grant of incentive stock options and non-qualified stock options to our
employees and directors. Options granted under the 2009 Plan generally have a term of ten years and generally vest and become exercisable
at the rate of 33% after one year and 33% on the second and third anniversaries of the option grant dates. Historically, some stock option
grants have included shorter vesting periods ranging from one to two years. In July of 2020, the Board of
Directors adopted the 2020 Franklin Wireless Corp. Stock Option Plan (the “2020 Plan”), which covers 800,000 The estimated forfeiture rate
considers historical turnover rates stratified into employee pools in comparison with an overall employee turnover rate, as well as expectations
about the future. We periodically revise the estimated forfeiture rate in subsequent periods if actual forfeitures differ from those estimates.
There were $ 360,525 192,465 A summary of the status of our
stock options is presented below as of December 31, 2022:
Schedule of stock option activity
Weighted-
Average
Weighted- Remaining
Average Contractual Aggregate
Exercise Life Intrinsic
Options Shares Price (In Years) Value
Outstanding as of June 30, 2022 766,001 $ 3.85 3.37 $ 183,270
Granted – – – –
Exercised (100,000 ) 1.34 – –
Cancelled – – – –
Forfeited or expired (16,000 ) 5.40 – –
Outstanding as of December 31, 2022 650,001 $ 4.24 3.37 $ 401,760
Exercisable as of December 31, 2022 352,475 $ 4.68 3.05 $ 134,898 The aggregate intrinsic
value in the preceding table represents the total pretax intrinsic value, based upon the Company’s closing stock price of $4.46
as of December 31, 2022, which would have been received by the option holders had all option holders exercised their options as of that
date. The weighted-average grant-date fair value of stock options outstanding as of December 31, 2022, in the amount of 650,001 3.35 905,275 A summary of the status of our
stock options s presented below as of December 31, 2021:
Weighted-
Average
Weighted- Remaining
Average Contractual Aggregate
Exercise Life Intrinsic
Options Shares Price (In Years) Value
Outstanding as of June 30, 2021 484,000 $ 3.67 2.83 $ 2,662,830
Granted 388,000 3.38 – –
Exercised (3,999 ) 5.40 – –
Cancelled – – – –
Forfeited or expired (5,000 ) 5.40 – –
Outstanding as of December 31, 2021 863,001 $ 3.52 3.51 $ 1,026,570
Exercisable as of December 31, 2021 329,115 $ 2.84 1.76 $ 644,472 The aggregate intrinsic value
in the preceding table represents the total pretax intrinsic value, based upon the Company’s closing stock price of $4.37 as of
December 31, 2021, which would have been received by the option holders had all option holders exercised their options as of that date.
The weighted-average grant-date fair value of stock options outstanding as of December 31, 2021, in the amount of 863,001 2.99 1,750,7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subsidiary, Franklin Technology Inc. ("FTI"), with a majority voting interest of
66.3 33.7 As consolidated financial statements
are based on the assumption that they represent the financial position and operating results of a single economic entity, the retained
earnings or deficit of the subsidiary at the date of acquisition, October 1, 2009, by the parent are excluded from consolidated retained
earnings. When a subsidiary is consolidated, the consolidated financial statements include the subsidiary’s revenues, expenses,
gains, and losses only from the date the subsidiary is initially consolidated, and the non-controlling interest is reported in the consolidated
statement of financial position within equity, separately from the parent’s equity. There are no shares of the Company held by any
subsidiaries as of December 31, 2022, or June 30, 2022. </t>
        </is>
      </c>
    </row>
    <row r="5">
      <c r="A5" s="4" t="inlineStr">
        <is>
          <t>Non-controlling Interest in a Consolidated Subsidiary</t>
        </is>
      </c>
      <c r="B5" s="4" t="inlineStr">
        <is>
          <t xml:space="preserve">Non-controlling Interest in a Consolidated Subsidiary As of December 31, 2022, the
non-controlling interest was $ 1,564,559 5,046 1,569,605 5,046 14,991 </t>
        </is>
      </c>
    </row>
    <row r="6">
      <c r="A6" s="4" t="inlineStr">
        <is>
          <t>Segment Reporting</t>
        </is>
      </c>
      <c r="B6" s="4" t="inlineStr">
        <is>
          <t xml:space="preserve">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Segment information by geographic areas
Three Months Ended Six Months Ended
December 31, December 31,
Net sales: 2022 2021 2022 2021
North America $ 8,950,134 $ 1,284,850 $ 17,057,585 $ 4,456,048
Caribbean and South America – 2,375 – 2,375
Asia 33,509 534,364 34,998 707,226
Totals $ 8,983,643 $ 1,821,589 $ 17,092,583 $ 5,165,649
Long lived assets by geographic area
Long-lived assets, net (property and equipment and intangible assets): December 31, 2022 June 30, 2022
North America $ 2,049,261 $ 1,374,747
Asia 116,048 81,261
Totals $ 2,165,309 $ 1,456,008 </t>
        </is>
      </c>
    </row>
    <row r="7">
      <c r="A7" s="4" t="inlineStr">
        <is>
          <t>Use of Estimates</t>
        </is>
      </c>
      <c r="B7"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t>
        </is>
      </c>
    </row>
    <row r="8">
      <c r="A8" s="4" t="inlineStr">
        <is>
          <t>Fair Value of Financial Instruments</t>
        </is>
      </c>
      <c r="B8" s="4" t="inlineStr">
        <is>
          <t xml:space="preserve">Fair Value of Financial Instruments The carrying amounts of financial
instruments such as cash equivalents, short-term investm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 </t>
        </is>
      </c>
    </row>
    <row r="9">
      <c r="A9" s="4" t="inlineStr">
        <is>
          <t>Allowance for Doubtful Accounts</t>
        </is>
      </c>
      <c r="B9" s="4" t="inlineStr">
        <is>
          <t xml:space="preserve">Allowance for Doubtful Accounts Based upon our review of our collection
history as well as the current balances associated with all significant customers and associated invoices, as of December 31, 2022, we
did no </t>
        </is>
      </c>
    </row>
    <row r="10">
      <c r="A10" s="4" t="inlineStr">
        <is>
          <t>Revenue Recognition</t>
        </is>
      </c>
      <c r="B10" s="4" t="inlineStr">
        <is>
          <t xml:space="preserve">Revenue Recognition In April 2016, the FASB issued
Accounting Standards Update No. 2016-10, Revenue from Contracts with Customers (Topic 606) (ASU 2016-10), which amends and adds clarity
to certain aspects of the guidance set forth in the original revenue standard (ASU 2014-09) related to identifying performance obligations
and licensing. In May 2016, the FASB issued Accounting Standards Update No. 2016-11, Revenue Recognition (Topic 605), which amends and
rescinds certain revenue recognition guidance previously released within ASU 2014-09. In May 2016 the FASB issued Accounting Standards
Update No. 2016-12, Revenue from Contracts with Customers (Topic 606) (ASU 2016-12), which provides narrow scope improvements and practical
expedients related to ASU 2014-09. On July 1, 2018, we adopted ASU
2014-09 using the modified retrospective method applied to those contracts that were not completed or substantially complete as of June
30, 2018. Results for the reporting period beginning after July 1, 2018 are presented under Topic 606. We recorded no change in retained
earnings as of July 1, 2018 as a result of the cumulative impact of adopting Topic 606. Contracts with Customers Revenue for sales of products
and services is derived from contracts with customers. The products and services promised in contracts primarily consist of hotspot routers.
Contracts with each customer generally state the terms of the sale, including the description, quantity and price of each product or service.
Payment terms are stated in the contract, primarily in the form of a purchase order. Since the customer typically agrees to a stated rate
and price in the purchase order that does not vary over the life of the contract, the majority of our contracts do not contain variable
consideration. We establish a provision for estimated warranty and returns. Using historical averages, that provision for the quarter
ended December 31, 2022 was not material. Disaggregation of Revenue In accordance with Topic 606,
we disaggregate revenue from contracts with customers into geographical regions and by the timing of when goods and services are transferred.
We determined that disaggregating revenue into these categories meets the disclosure objective in Topic 606, which is to depict how the
nature, amount, timing and uncertainty of revenue and cash flows are affected by regional economic factors. Contract Balances We perform our obligations under
a contract with a customer by transferring products in exchange for consideration from the customer. We typically invoice our customers
as soon as control of an asset is transferred, and a receivable is established. We, however, recognize a contract liability when a customer
prepays for goods and/or services, or we have not delivered goods under the contract since we have not yet transferred control of the
goods and/or services. The balances of our trade receivables
are as follows:
Schedule of receivables
December 31, 2022 June 30, 2022
Accounts Receivable $ 8,071,545 $ 1,322,619 The balance of contract assets
was immaterial as we did not have a significant amount of un-invoiced receivables in the periods ended December 31, 2022, and June 30,
2022. Our contract liabilities are as
follows:
Schedule of contract liabilities
December 31, 2022 June 30, 2022
Undelivered products $ 272,790 $ 371,624 Performance Obligations A performance obligation is a
promise in a contract to transfer a distinct good or service to the customer and is the unit of measurement in Topic 606. At contract
inception, we assess the products and services promised in our contracts with customers. We then identify performance obligations to transfer
distinct products or services to the customer. In order to identify performance obligations, we consider all the products or services
promised in the contract regardless of whether they are explicitly stated or are implied by customary business practices. Our performance obligations are
primarily satisfied at a point in time. Revenue from products transferred to customers at a single point in time accounted for 99.9% of
net sales for the six months ended December 31, 2022. Revenue recognized over a period of time for non-recurring engineering projects
is based on the percent complete of a project and accounted for 0.1% of net sales for the six months ended December 31, 2022. The majority
of our revenue recognized at a point in time is for the sale of hotspot router products. Revenue from these contracts is recognized when
the customer is able to direct the use of and obtain substantially all of the benefits from the product which generally coincides with
title transfer at completion of the shipping process. As of December 31, 2022, our contracts
do not contain any unsatisfied performance obligations, except for undelivered products. </t>
        </is>
      </c>
    </row>
    <row r="11">
      <c r="A11" s="4" t="inlineStr">
        <is>
          <t>Cost of Goods Sold</t>
        </is>
      </c>
      <c r="B11" s="4" t="inlineStr">
        <is>
          <t xml:space="preserve">Cost of Goods Sold All costs associated with our
contract manufacturers, as well as distribution, fulfillment and repair services, are included in our cost of goods sold. Cost of goods
sold also includes amortization expenses of approximately $ 168,000 334,000 80,825 158,825 </t>
        </is>
      </c>
    </row>
    <row r="12">
      <c r="A12" s="4" t="inlineStr">
        <is>
          <t>Capitalized Product Development Costs</t>
        </is>
      </c>
      <c r="B12" s="4" t="inlineStr">
        <is>
          <t xml:space="preserve">Capitalized Product Development Costs Accounting Standards Codification
(“ASC”) Topic 350, “Intangibles - Goodwill and Other” includes software that is part of a product or process to
be sold to a customer and is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3 to Notes to Consolidated Financial Statements) include related licenses, certification cost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December 31, 2022, and June
30, 2022, capitalized product development costs in progress were $ 128,322 187,343 553,730 1,046,980 418,146 453,689 </t>
        </is>
      </c>
    </row>
    <row r="13">
      <c r="A13" s="4" t="inlineStr">
        <is>
          <t>Research and Development Costs</t>
        </is>
      </c>
      <c r="B13" s="4" t="inlineStr">
        <is>
          <t xml:space="preserve">Research and Development Costs Costs associated with research
and development are expensed as incurred. Research and development costs were $ 976,415
1,107,139 1,946,535
2,129,041 </t>
        </is>
      </c>
    </row>
    <row r="14">
      <c r="A14" s="4" t="inlineStr">
        <is>
          <t>Warranties</t>
        </is>
      </c>
      <c r="B14" s="4" t="inlineStr">
        <is>
          <t xml:space="preserve">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 </t>
        </is>
      </c>
    </row>
    <row r="15">
      <c r="A15" s="4" t="inlineStr">
        <is>
          <t>Shipping and Handling Costs</t>
        </is>
      </c>
      <c r="B15" s="4" t="inlineStr">
        <is>
          <t xml:space="preserve">Shipping and Handling Costs Costs associated with product
shipping and handling are expensed as incurred. Shipping and handling costs, which are included in selling, general and administrative
expenses on the consolidated statements of comprehensive income, were $ 89,553 57,568 130,106 102,952 </t>
        </is>
      </c>
    </row>
    <row r="16">
      <c r="A16" s="4" t="inlineStr">
        <is>
          <t>Cash and Cash Equivalents</t>
        </is>
      </c>
      <c r="B16" s="4" t="inlineStr">
        <is>
          <t xml:space="preserve">Cash and Cash Equivalents For purposes of the consolidated
statements of cash flow, we consider all highly liquid investments purchased with original maturities of three months or less to be cash
equivalents. We invest our excess cash into financial instruments which management believes are readily convertible into cash, such as
money market funds that are readily convertible to cash and have a $1.00 net asset value. </t>
        </is>
      </c>
    </row>
    <row r="17">
      <c r="A17" s="4" t="inlineStr">
        <is>
          <t>Short Term Investments</t>
        </is>
      </c>
      <c r="B17" s="4" t="inlineStr">
        <is>
          <t xml:space="preserve">Short Term Investments We have invested excess funds
in short term liquid assets, such as certificates of deposit. </t>
        </is>
      </c>
    </row>
    <row r="18">
      <c r="A18" s="4" t="inlineStr">
        <is>
          <t>Inventories</t>
        </is>
      </c>
      <c r="B18" s="4" t="inlineStr">
        <is>
          <t xml:space="preserve">Inventories Our inventories consist of finished
goods and are stated at the lower of cost or net realizable value,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the control of the Company. We may write down our inventory value for potential obsolescence
and excess inventory. As of December 31, 2022, and June 30, 2022, we have recorded inventory reserves in the amount of $ 557,155 </t>
        </is>
      </c>
    </row>
    <row r="19">
      <c r="A19" s="4" t="inlineStr">
        <is>
          <t>Property and Equipment</t>
        </is>
      </c>
      <c r="B19" s="4" t="inlineStr">
        <is>
          <t xml:space="preserve">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Useful lives of property and equipment
Machinery 6
Office equipment 5
Molds 3
Vehicles 5
Computers and software 5
Furniture and fixtures 7
Facilities improvements 5 years or life of the lease, whichever is shorter </t>
        </is>
      </c>
    </row>
    <row r="20">
      <c r="A20" s="4" t="inlineStr">
        <is>
          <t>Goodwill and Intangible Assets</t>
        </is>
      </c>
      <c r="B20" s="4" t="inlineStr">
        <is>
          <t xml:space="preserve">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deemed necessary as of December 31, 2022 or June 30, 2022. </t>
        </is>
      </c>
    </row>
    <row r="21">
      <c r="A21" s="4" t="inlineStr">
        <is>
          <t>Long-lived Assets</t>
        </is>
      </c>
      <c r="B21" s="4" t="inlineStr">
        <is>
          <t xml:space="preserve">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December 31, 2022, and June
30, 2022, we were not aware of any events or changes in circumstances that would indicate that the long-lived assets are impaired. </t>
        </is>
      </c>
    </row>
    <row r="22">
      <c r="A22" s="4" t="inlineStr">
        <is>
          <t>Stock-based Compensation</t>
        </is>
      </c>
      <c r="B22" s="4" t="inlineStr">
        <is>
          <t xml:space="preserve">Stock-based Compensation Our employee share-based awards
result in a cost that is measured at fair value on an award’s grant date, based on the estimated number of awards that are expected
to vest. Compensation costs are recognized over the period that an employee provides service in exchange for the award, i.e., the vesting
period. We estimate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Stock-based compensation
costs are reflected in the accompanying consolidated statements of comprehensive income based upon the underlying recipients' roles within
the Company. </t>
        </is>
      </c>
    </row>
    <row r="23">
      <c r="A23" s="4" t="inlineStr">
        <is>
          <t>Income Taxes</t>
        </is>
      </c>
      <c r="B23" s="4" t="inlineStr">
        <is>
          <t xml:space="preserve">Income Taxes We use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We assess its income tax positions
and records tax benefits based upon management’s evaluation of the facts, circumstances, and information available at the reporting
date. For those tax positions where it is more likely than not that a tax benefit will be sustained, we record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We classify interest and penalties associated with such uncertain tax positions
as a component of income tax expense. As of December 31, 2022, we have
no material unrecognized tax benefits. We recorded a provision for income taxes of $ 118,866 15,483 476,752 888,008 118,866 14,683 492,925 932,493 </t>
        </is>
      </c>
    </row>
    <row r="24">
      <c r="A24" s="4" t="inlineStr">
        <is>
          <t>Earnings (loss) per Share Attributable to Common Stockholders</t>
        </is>
      </c>
      <c r="B24" s="4" t="inlineStr">
        <is>
          <t xml:space="preserve">Earnings (loss) per Share Attributable to Common
Stockholders Earnings (loss) per share is calculated
by dividing the net income (loss) by the weighted-average number of common shares that were outstanding for the period, without consideration
for potential common shares. Diluted earnings per share is calculated by dividing the net income (loss) by the sum of the weighted-average
number of dilutive potential common shares outstanding for the period determined using the treasury-stock method or the as-converted method.
Potentially dilutive shares are comprised of common stock options outstanding under our stock plan. </t>
        </is>
      </c>
    </row>
    <row r="25">
      <c r="A25" s="4" t="inlineStr">
        <is>
          <t>Concentrations</t>
        </is>
      </c>
      <c r="B25" s="4" t="inlineStr">
        <is>
          <t xml:space="preserve">Concentrations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six months ended December 31, 2022, sales to our largest customer accounted for 83 63 50 19 0 36 For the six months ended December
31, 2022, we purchased the majority of our wireless data products from three manufacturing companies located in Asia. If these manufacturing
companies were to experience delays, capacity constraints or quality control problems, product shipments to our customers could be delayed,
or our customers could consequently elect to cancel the underlying product purchase order, which would negatively impact the Company's
revenue. For the six months ended December 31, 2022, we purchased wireless data products from these manufacturers in the amount of $ 17,274,499 99 11,147,080 4,981,572 99 2,856,783 We maintain our cash accounts
with established commercial banks. Such cash deposits exceed the Federal Deposit Insurance Corporation insured limit of $250,000 for each
financial institution. However, we do not anticipate any losses on excess depos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Accounting Policies [Abstract]</t>
        </is>
      </c>
      <c r="B3" s="4" t="inlineStr">
        <is>
          <t xml:space="preserve"> </t>
        </is>
      </c>
    </row>
    <row r="4">
      <c r="A4" s="4" t="inlineStr">
        <is>
          <t>Segment information by geographic areas</t>
        </is>
      </c>
      <c r="B4" s="4" t="inlineStr">
        <is>
          <t xml:space="preserve">Segment information by geographic areas
Three Months Ended Six Months Ended
December 31, December 31,
Net sales: 2022 2021 2022 2021
North America $ 8,950,134 $ 1,284,850 $ 17,057,585 $ 4,456,048
Caribbean and South America – 2,375 – 2,375
Asia 33,509 534,364 34,998 707,226
Totals $ 8,983,643 $ 1,821,589 $ 17,092,583 $ 5,165,649 </t>
        </is>
      </c>
    </row>
    <row r="5">
      <c r="A5" s="4" t="inlineStr">
        <is>
          <t>Long lived assets by geographic area</t>
        </is>
      </c>
      <c r="B5" s="4" t="inlineStr">
        <is>
          <t xml:space="preserve">Long lived assets by geographic area
Long-lived assets, net (property and equipment and intangible assets): December 31, 2022 June 30, 2022
North America $ 2,049,261 $ 1,374,747
Asia 116,048 81,261
Totals $ 2,165,309 $ 1,456,008 </t>
        </is>
      </c>
    </row>
    <row r="6">
      <c r="A6" s="4" t="inlineStr">
        <is>
          <t>Schedule of receivables</t>
        </is>
      </c>
      <c r="B6" s="4" t="inlineStr">
        <is>
          <t xml:space="preserve">Schedule of receivables
December 31, 2022 June 30, 2022
Accounts Receivable $ 8,071,545 $ 1,322,619 </t>
        </is>
      </c>
    </row>
    <row r="7">
      <c r="A7" s="4" t="inlineStr">
        <is>
          <t>Schedule of contract liabilities</t>
        </is>
      </c>
      <c r="B7" s="4" t="inlineStr">
        <is>
          <t xml:space="preserve">Schedule of contract liabilities
December 31, 2022 June 30, 2022
Undelivered products $ 272,790 $ 371,624 </t>
        </is>
      </c>
    </row>
    <row r="8">
      <c r="A8" s="4" t="inlineStr">
        <is>
          <t>Useful lives of property and equipment</t>
        </is>
      </c>
      <c r="B8" s="4" t="inlineStr">
        <is>
          <t>Useful lives of property and equipment
Machinery 6
Office equipment 5
Molds 3
Vehicles 5
Computers and software 5
Furniture and fixtures 7
Facilities improvements 5 years or life of the lease, whichever is sho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INITE LIVED INTANGIBLE ASSETS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Schedule of definite lived intangible assets</t>
        </is>
      </c>
      <c r="B4" s="4" t="inlineStr">
        <is>
          <t>Schedule of definite lived intangible assets
Definite lived intangible assets: Expected Life
Average Remaining life
Gross Intangible Assets
Less Accumulated Amortization
Net Intangible Assets
Complete technology 3 – 18,397 18,397 –
Technology in progress Not Applicable – 128,322 – 128,322
Software 5 1.7 423,147 339,626 83,521
Patents 10 3.1 29,299 16,985 12,314
Certifications &amp; licenses 3 0.7 3,250,360 1,430,618 1,819,742
Total as of December 31, 2022 $ 3,849,525 $ 1,805,626 $ 2,043,899 The definite lived intangible
assets consisted of the following as of June 30, 2022:
Definite lived intangible assets: Expected Life
Average Remaining life
Gross Intangible Assets
Less Accumulated Amortization
Net Intangible Assets
Complete technology 3 – 18,397 18,397 –
Technology in progress Not Applicable – 187,343 – 187,343
Software 5 2.0 423,147 314,855 108,292
Patents 10 2.5 21,543 15,122 6,421
Certifications &amp; licenses 3 1.1 2,144,359 1,096,359 1,048,000
Total as of June 30, 2022 $ 2,794,789 1,444,733 1,350,056</t>
        </is>
      </c>
    </row>
    <row r="5">
      <c r="A5" s="4" t="inlineStr">
        <is>
          <t>Schedule of future amortization expense</t>
        </is>
      </c>
      <c r="B5" s="4" t="inlineStr">
        <is>
          <t xml:space="preserve">Schedule of future amortization expense
FY2023 FY2024 FY2025 FY2026 FY2027 Thereafter
Total $ 412,711 $ 755,099 $ 551,589 $ 167,598 $ 10,188 $ 18,3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2 June 30, 2022
Machinery and Commercial Equipment $ 72,579 $ 67,848
Office equipment 315,621 312,785
Molds 480,780 575,552
Vehicle 15,513 15,513
884,493 971,698
Less accumulated depreciation (763,083) (865,746)
Total $ 121,410 $ 105,9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7904503</v>
      </c>
      <c r="C3" s="6" t="n">
        <v>26277418</v>
      </c>
    </row>
    <row r="4">
      <c r="A4" s="4" t="inlineStr">
        <is>
          <t>Short-term investments-others</t>
        </is>
      </c>
      <c r="B4" s="5" t="n">
        <v>16630204</v>
      </c>
      <c r="C4" s="5" t="n">
        <v>16336659</v>
      </c>
    </row>
    <row r="5">
      <c r="A5" s="4" t="inlineStr">
        <is>
          <t>Accounts receivable, net</t>
        </is>
      </c>
      <c r="B5" s="5" t="n">
        <v>8071545</v>
      </c>
      <c r="C5" s="5" t="n">
        <v>1322619</v>
      </c>
    </row>
    <row r="6">
      <c r="A6" s="4" t="inlineStr">
        <is>
          <t>Other receivables, net</t>
        </is>
      </c>
      <c r="B6" s="5" t="n">
        <v>64567</v>
      </c>
      <c r="C6" s="5" t="n">
        <v>40132</v>
      </c>
    </row>
    <row r="7">
      <c r="A7" s="4" t="inlineStr">
        <is>
          <t>Inventories, net</t>
        </is>
      </c>
      <c r="B7" s="5" t="n">
        <v>7389498</v>
      </c>
      <c r="C7" s="5" t="n">
        <v>4197863</v>
      </c>
    </row>
    <row r="8">
      <c r="A8" s="4" t="inlineStr">
        <is>
          <t>Prepaid expenses and other current assets</t>
        </is>
      </c>
      <c r="B8" s="5" t="n">
        <v>21610</v>
      </c>
      <c r="C8" s="5" t="n">
        <v>40939</v>
      </c>
    </row>
    <row r="9">
      <c r="A9" s="4" t="inlineStr">
        <is>
          <t>Loan to an employee</t>
        </is>
      </c>
      <c r="B9" s="5" t="n">
        <v>89000</v>
      </c>
      <c r="C9" s="5" t="n">
        <v>0</v>
      </c>
    </row>
    <row r="10">
      <c r="A10" s="4" t="inlineStr">
        <is>
          <t>Advance payments to vendors</t>
        </is>
      </c>
      <c r="B10" s="5" t="n">
        <v>275066</v>
      </c>
      <c r="C10" s="5" t="n">
        <v>174796</v>
      </c>
    </row>
    <row r="11">
      <c r="A11" s="4" t="inlineStr">
        <is>
          <t>Total current assets</t>
        </is>
      </c>
      <c r="B11" s="5" t="n">
        <v>50445993</v>
      </c>
      <c r="C11" s="5" t="n">
        <v>48390426</v>
      </c>
    </row>
    <row r="12">
      <c r="A12" s="4" t="inlineStr">
        <is>
          <t>Property and equipment, net</t>
        </is>
      </c>
      <c r="B12" s="5" t="n">
        <v>121410</v>
      </c>
      <c r="C12" s="5" t="n">
        <v>105952</v>
      </c>
    </row>
    <row r="13">
      <c r="A13" s="4" t="inlineStr">
        <is>
          <t>Intangible assets, net</t>
        </is>
      </c>
      <c r="B13" s="5" t="n">
        <v>2043899</v>
      </c>
      <c r="C13" s="5" t="n">
        <v>1350056</v>
      </c>
    </row>
    <row r="14">
      <c r="A14" s="4" t="inlineStr">
        <is>
          <t>Deferred tax assets, non-current</t>
        </is>
      </c>
      <c r="B14" s="5" t="n">
        <v>1332753</v>
      </c>
      <c r="C14" s="5" t="n">
        <v>1347436</v>
      </c>
    </row>
    <row r="15">
      <c r="A15" s="4" t="inlineStr">
        <is>
          <t>Goodwill</t>
        </is>
      </c>
      <c r="B15" s="5" t="n">
        <v>273285</v>
      </c>
      <c r="C15" s="5" t="n">
        <v>273285</v>
      </c>
    </row>
    <row r="16">
      <c r="A16" s="4" t="inlineStr">
        <is>
          <t>Right of use assets</t>
        </is>
      </c>
      <c r="B16" s="5" t="n">
        <v>302185</v>
      </c>
      <c r="C16" s="5" t="n">
        <v>448621</v>
      </c>
    </row>
    <row r="17">
      <c r="A17" s="4" t="inlineStr">
        <is>
          <t>Other assets</t>
        </is>
      </c>
      <c r="B17" s="5" t="n">
        <v>128119</v>
      </c>
      <c r="C17" s="5" t="n">
        <v>126095</v>
      </c>
    </row>
    <row r="18">
      <c r="A18" s="4" t="inlineStr">
        <is>
          <t>TOTAL ASSETS</t>
        </is>
      </c>
      <c r="B18" s="5" t="n">
        <v>54647644</v>
      </c>
      <c r="C18" s="5" t="n">
        <v>52041871</v>
      </c>
    </row>
    <row r="19">
      <c r="A19" s="3" t="inlineStr">
        <is>
          <t>Current liabilities:</t>
        </is>
      </c>
      <c r="B19" s="4" t="inlineStr">
        <is>
          <t xml:space="preserve"> </t>
        </is>
      </c>
      <c r="C19" s="4" t="inlineStr">
        <is>
          <t xml:space="preserve"> </t>
        </is>
      </c>
    </row>
    <row r="20">
      <c r="A20" s="4" t="inlineStr">
        <is>
          <t>Accounts payable</t>
        </is>
      </c>
      <c r="B20" s="5" t="n">
        <v>11890136</v>
      </c>
      <c r="C20" s="5" t="n">
        <v>8143305</v>
      </c>
    </row>
    <row r="21">
      <c r="A21" s="4" t="inlineStr">
        <is>
          <t>Income tax payable</t>
        </is>
      </c>
      <c r="B21" s="5" t="n">
        <v>1849</v>
      </c>
      <c r="C21" s="5" t="n">
        <v>6702</v>
      </c>
    </row>
    <row r="22">
      <c r="A22" s="4" t="inlineStr">
        <is>
          <t>Unearned revenue</t>
        </is>
      </c>
      <c r="B22" s="5" t="n">
        <v>259273</v>
      </c>
      <c r="C22" s="5" t="n">
        <v>231624</v>
      </c>
    </row>
    <row r="23">
      <c r="A23" s="4" t="inlineStr">
        <is>
          <t>Advance payments from customers</t>
        </is>
      </c>
      <c r="B23" s="5" t="n">
        <v>12905</v>
      </c>
      <c r="C23" s="5" t="n">
        <v>0</v>
      </c>
    </row>
    <row r="24">
      <c r="A24" s="4" t="inlineStr">
        <is>
          <t>Accrued liabilities</t>
        </is>
      </c>
      <c r="B24" s="5" t="n">
        <v>507821</v>
      </c>
      <c r="C24" s="5" t="n">
        <v>589907</v>
      </c>
    </row>
    <row r="25">
      <c r="A25" s="4" t="inlineStr">
        <is>
          <t>Lease liabilities, current</t>
        </is>
      </c>
      <c r="B25" s="5" t="n">
        <v>315062</v>
      </c>
      <c r="C25" s="5" t="n">
        <v>308834</v>
      </c>
    </row>
    <row r="26">
      <c r="A26" s="4" t="inlineStr">
        <is>
          <t>Total current liabilities</t>
        </is>
      </c>
      <c r="B26" s="5" t="n">
        <v>12987046</v>
      </c>
      <c r="C26" s="5" t="n">
        <v>9280372</v>
      </c>
    </row>
    <row r="27">
      <c r="A27" s="4" t="inlineStr">
        <is>
          <t>Lease liabilities, non-current</t>
        </is>
      </c>
      <c r="B27" s="4" t="inlineStr">
        <is>
          <t xml:space="preserve"> </t>
        </is>
      </c>
      <c r="C27" s="5" t="n">
        <v>159104</v>
      </c>
    </row>
    <row r="28">
      <c r="A28" s="4" t="inlineStr">
        <is>
          <t>Total liabilities</t>
        </is>
      </c>
      <c r="B28" s="5" t="n">
        <v>12987046</v>
      </c>
      <c r="C28" s="5" t="n">
        <v>9439476</v>
      </c>
    </row>
    <row r="29">
      <c r="A29" s="4" t="inlineStr">
        <is>
          <t>Commitments and contingencies (Note 8)</t>
        </is>
      </c>
      <c r="B29" s="4" t="inlineStr">
        <is>
          <t xml:space="preserve"> </t>
        </is>
      </c>
      <c r="C29" s="4" t="inlineStr">
        <is>
          <t xml:space="preserve"> </t>
        </is>
      </c>
    </row>
    <row r="30">
      <c r="A30" s="3" t="inlineStr">
        <is>
          <t>Parent Company stockholders’ equity</t>
        </is>
      </c>
      <c r="B30" s="4" t="inlineStr">
        <is>
          <t xml:space="preserve"> </t>
        </is>
      </c>
      <c r="C30" s="4" t="inlineStr">
        <is>
          <t xml:space="preserve"> </t>
        </is>
      </c>
    </row>
    <row r="31">
      <c r="A31" s="4" t="inlineStr">
        <is>
          <t>Preferred stock, par value $0.001 per share, authorized 10,000,000 shares; No preferred stock issued and outstanding as of December 31, 2022, and June 30, 2022</t>
        </is>
      </c>
      <c r="B31" s="5" t="n">
        <v>0</v>
      </c>
      <c r="C31" s="5" t="n">
        <v>0</v>
      </c>
    </row>
    <row r="32">
      <c r="A32" s="4" t="inlineStr">
        <is>
          <t>Common stock, par value $0.001 per share, authorized 50,000,000 shares; 11,784,280 and 11,684,280 shares issued and outstanding as of December 31, 2022, and June 30, 2022, respectively</t>
        </is>
      </c>
      <c r="B32" s="5" t="n">
        <v>14263</v>
      </c>
      <c r="C32" s="5" t="n">
        <v>14163</v>
      </c>
    </row>
    <row r="33">
      <c r="A33" s="4" t="inlineStr">
        <is>
          <t>Additional paid-in capital</t>
        </is>
      </c>
      <c r="B33" s="5" t="n">
        <v>14087851</v>
      </c>
      <c r="C33" s="5" t="n">
        <v>13593426</v>
      </c>
    </row>
    <row r="34">
      <c r="A34" s="4" t="inlineStr">
        <is>
          <t>Retained earnings</t>
        </is>
      </c>
      <c r="B34" s="5" t="n">
        <v>30458931</v>
      </c>
      <c r="C34" s="5" t="n">
        <v>31964246</v>
      </c>
    </row>
    <row r="35">
      <c r="A35" s="4" t="inlineStr">
        <is>
          <t>Treasury stock, 2,549,208 shares as of December 31, 2022, and June 30, 2022</t>
        </is>
      </c>
      <c r="B35" s="5" t="n">
        <v>-3554893</v>
      </c>
      <c r="C35" s="5" t="n">
        <v>-3554893</v>
      </c>
    </row>
    <row r="36">
      <c r="A36" s="4" t="inlineStr">
        <is>
          <t>Accumulated other comprehensive loss</t>
        </is>
      </c>
      <c r="B36" s="5" t="n">
        <v>-910113</v>
      </c>
      <c r="C36" s="5" t="n">
        <v>-984152</v>
      </c>
    </row>
    <row r="37">
      <c r="A37" s="4" t="inlineStr">
        <is>
          <t>Total Parent Company stockholders’ equity</t>
        </is>
      </c>
      <c r="B37" s="5" t="n">
        <v>40096039</v>
      </c>
      <c r="C37" s="5" t="n">
        <v>41032790</v>
      </c>
    </row>
    <row r="38">
      <c r="A38" s="4" t="inlineStr">
        <is>
          <t>Non-controlling interests</t>
        </is>
      </c>
      <c r="B38" s="5" t="n">
        <v>1564559</v>
      </c>
      <c r="C38" s="5" t="n">
        <v>1569605</v>
      </c>
    </row>
    <row r="39">
      <c r="A39" s="4" t="inlineStr">
        <is>
          <t>Total stockholders’ equity</t>
        </is>
      </c>
      <c r="B39" s="5" t="n">
        <v>41660598</v>
      </c>
      <c r="C39" s="5" t="n">
        <v>42602395</v>
      </c>
    </row>
    <row r="40">
      <c r="A40" s="4" t="inlineStr">
        <is>
          <t>TOTAL LIABILITIES AND STOCKHOLDERS’ EQUITY</t>
        </is>
      </c>
      <c r="B40" s="6" t="n">
        <v>54647644</v>
      </c>
      <c r="C40" s="6" t="n">
        <v>52041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Schedule of accrued liabilities
December 31, 2022 June 30, 2022
Accrued payroll deductions owed to government entities $ 59,422 $ 55,387
Accrued salaries and incentives 125,000 –
Accrued vacation 39,238 65,602
Accrued undelivered inventory – 140,000
Accrued commission for service providers 35,000 40,000
Accrued commission to a customer 248,549 288,306
Other accrued liabilities 612 612
Total $ 507,821 $ 589,9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6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Schedule of earnings per share
Three Months ended December 31, Six Months Ended December 31,
2022 2021 2022 2021
Net loss attributable to Parent Company $ (378,324 ) $ (1,185,597 ) $ (1,505,315 ) $ (2,289,202 )
Weighted-average shares of common stock outstanding:
Basic shares outstanding 11,695,150 11,594,280 11,689,715 11,593,650
Dilutive effect of common stock equivalents arising from stock options – – – –
Diluted shares outstanding 11,695,150 11,594,280 11,689,715 11,593,650
Basic loss per share $ (0.03 ) $ (0.10 ) $ (0.13 ) $ (0.20 )
Diluted loss per share $ (0.03 ) $ (0.10 ) $ (0.13 ) $ (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Schedule of future minimum rental payments for operating leases
Operating Lease
Fiscal 2023 $ 160,965
Fiscal 2024 160,965
Total lease payments 321,930
Less imputed interest (6,868)
Total $ 315,0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 AWARDS (Tables)</t>
        </is>
      </c>
      <c r="B1" s="2" t="inlineStr">
        <is>
          <t>6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Schedule of stock option activity
Weighted-
Average
Weighted- Remaining
Average Contractual Aggregate
Exercise Life Intrinsic
Options Shares Price (In Years) Value
Outstanding as of June 30, 2022 766,001 $ 3.85 3.37 $ 183,270
Granted – – – –
Exercised (100,000 ) 1.34 – –
Cancelled – – – –
Forfeited or expired (16,000 ) 5.40 – –
Outstanding as of December 31, 2022 650,001 $ 4.24 3.37 $ 401,760
Exercisable as of December 31, 2022 352,475 $ 4.68 3.05 $ 134,898 The aggregate intrinsic
value in the preceding table represents the total pretax intrinsic value, based upon the Company’s closing stock price of $4.46
as of December 31, 2022, which would have been received by the option holders had all option holders exercised their options as of that
date. The weighted-average grant-date fair value of stock options outstanding as of December 31, 2022, in the amount of 650,001 3.35 905,275 A summary of the status of our
stock options s presented below as of December 31, 2021:
Weighted-
Average
Weighted- Remaining
Average Contractual Aggregate
Exercise Life Intrinsic
Options Shares Price (In Years) Value
Outstanding as of June 30, 2021 484,000 $ 3.67 2.83 $ 2,662,830
Granted 388,000 3.38 – –
Exercised (3,999 ) 5.40 – –
Cancelled – – – –
Forfeited or expired (5,000 ) 5.40 – –
Outstanding as of December 31, 2021 863,001 $ 3.52 3.51 $ 1,026,570
Exercisable as of December 31, 2021 329,115 $ 2.84 1.76 $ 644,4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UMMARY OF SIGNIFICANT ACCOUNTING POLICIES (Details - Segment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Net sales</t>
        </is>
      </c>
      <c r="B3" s="6" t="n">
        <v>8983643</v>
      </c>
      <c r="C3" s="6" t="n">
        <v>1821589</v>
      </c>
      <c r="D3" s="6" t="n">
        <v>17092583</v>
      </c>
      <c r="E3" s="6" t="n">
        <v>5165649</v>
      </c>
    </row>
    <row r="4">
      <c r="A4" s="4" t="inlineStr">
        <is>
          <t>North America [Member]</t>
        </is>
      </c>
      <c r="B4" s="4" t="inlineStr">
        <is>
          <t xml:space="preserve"> </t>
        </is>
      </c>
      <c r="C4" s="4" t="inlineStr">
        <is>
          <t xml:space="preserve"> </t>
        </is>
      </c>
      <c r="D4" s="4" t="inlineStr">
        <is>
          <t xml:space="preserve"> </t>
        </is>
      </c>
      <c r="E4" s="4" t="inlineStr">
        <is>
          <t xml:space="preserve"> </t>
        </is>
      </c>
    </row>
    <row r="5">
      <c r="A5" s="4" t="inlineStr">
        <is>
          <t>Net sales</t>
        </is>
      </c>
      <c r="B5" s="5" t="n">
        <v>8950134</v>
      </c>
      <c r="C5" s="5" t="n">
        <v>1284850</v>
      </c>
      <c r="D5" s="5" t="n">
        <v>17057585</v>
      </c>
      <c r="E5" s="5" t="n">
        <v>4456048</v>
      </c>
    </row>
    <row r="6">
      <c r="A6" s="4" t="inlineStr">
        <is>
          <t>South America [Member]</t>
        </is>
      </c>
      <c r="B6" s="4" t="inlineStr">
        <is>
          <t xml:space="preserve"> </t>
        </is>
      </c>
      <c r="C6" s="4" t="inlineStr">
        <is>
          <t xml:space="preserve"> </t>
        </is>
      </c>
      <c r="D6" s="4" t="inlineStr">
        <is>
          <t xml:space="preserve"> </t>
        </is>
      </c>
      <c r="E6" s="4" t="inlineStr">
        <is>
          <t xml:space="preserve"> </t>
        </is>
      </c>
    </row>
    <row r="7">
      <c r="A7" s="4" t="inlineStr">
        <is>
          <t>Net sales</t>
        </is>
      </c>
      <c r="B7" s="5" t="n">
        <v>0</v>
      </c>
      <c r="C7" s="5" t="n">
        <v>2375</v>
      </c>
      <c r="D7" s="5" t="n">
        <v>0</v>
      </c>
      <c r="E7" s="5" t="n">
        <v>2375</v>
      </c>
    </row>
    <row r="8">
      <c r="A8" s="4" t="inlineStr">
        <is>
          <t>Asia [Member]</t>
        </is>
      </c>
      <c r="B8" s="4" t="inlineStr">
        <is>
          <t xml:space="preserve"> </t>
        </is>
      </c>
      <c r="C8" s="4" t="inlineStr">
        <is>
          <t xml:space="preserve"> </t>
        </is>
      </c>
      <c r="D8" s="4" t="inlineStr">
        <is>
          <t xml:space="preserve"> </t>
        </is>
      </c>
      <c r="E8" s="4" t="inlineStr">
        <is>
          <t xml:space="preserve"> </t>
        </is>
      </c>
    </row>
    <row r="9">
      <c r="A9" s="4" t="inlineStr">
        <is>
          <t>Net sales</t>
        </is>
      </c>
      <c r="B9" s="6" t="n">
        <v>33509</v>
      </c>
      <c r="C9" s="6" t="n">
        <v>534364</v>
      </c>
      <c r="D9" s="6" t="n">
        <v>34998</v>
      </c>
      <c r="E9" s="6" t="n">
        <v>70722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egments Long-Lived Assets) - USD ($)</t>
        </is>
      </c>
      <c r="B1" s="2" t="inlineStr">
        <is>
          <t>Dec. 31, 2022</t>
        </is>
      </c>
      <c r="C1" s="2" t="inlineStr">
        <is>
          <t>Jun. 30, 2022</t>
        </is>
      </c>
    </row>
    <row r="2">
      <c r="A2" s="4" t="inlineStr">
        <is>
          <t>Long-lived assets, net (property and equipment and intangible assets)</t>
        </is>
      </c>
      <c r="B2" s="6" t="n">
        <v>2165309</v>
      </c>
      <c r="C2" s="6" t="n">
        <v>1456008</v>
      </c>
    </row>
    <row r="3">
      <c r="A3" s="4" t="inlineStr">
        <is>
          <t>North America [Member]</t>
        </is>
      </c>
      <c r="B3" s="4" t="inlineStr">
        <is>
          <t xml:space="preserve"> </t>
        </is>
      </c>
      <c r="C3" s="4" t="inlineStr">
        <is>
          <t xml:space="preserve"> </t>
        </is>
      </c>
    </row>
    <row r="4">
      <c r="A4" s="4" t="inlineStr">
        <is>
          <t>Long-lived assets, net (property and equipment and intangible assets)</t>
        </is>
      </c>
      <c r="B4" s="5" t="n">
        <v>2049261</v>
      </c>
      <c r="C4" s="5" t="n">
        <v>1374747</v>
      </c>
    </row>
    <row r="5">
      <c r="A5" s="4" t="inlineStr">
        <is>
          <t>Asia [Member]</t>
        </is>
      </c>
      <c r="B5" s="4" t="inlineStr">
        <is>
          <t xml:space="preserve"> </t>
        </is>
      </c>
      <c r="C5" s="4" t="inlineStr">
        <is>
          <t xml:space="preserve"> </t>
        </is>
      </c>
    </row>
    <row r="6">
      <c r="A6" s="4" t="inlineStr">
        <is>
          <t>Long-lived assets, net (property and equipment and intangible assets)</t>
        </is>
      </c>
      <c r="B6" s="6" t="n">
        <v>116048</v>
      </c>
      <c r="C6" s="6" t="n">
        <v>8126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Receivables) - USD ($)</t>
        </is>
      </c>
      <c r="B1" s="2" t="inlineStr">
        <is>
          <t>Dec. 31, 2022</t>
        </is>
      </c>
      <c r="C1" s="2" t="inlineStr">
        <is>
          <t>Jun. 30, 2022</t>
        </is>
      </c>
    </row>
    <row r="2">
      <c r="A2" s="3" t="inlineStr">
        <is>
          <t>Accounting Policies [Abstract]</t>
        </is>
      </c>
      <c r="B2" s="4" t="inlineStr">
        <is>
          <t xml:space="preserve"> </t>
        </is>
      </c>
      <c r="C2" s="4" t="inlineStr">
        <is>
          <t xml:space="preserve"> </t>
        </is>
      </c>
    </row>
    <row r="3">
      <c r="A3" s="4" t="inlineStr">
        <is>
          <t>Accounts Receivable</t>
        </is>
      </c>
      <c r="B3" s="6" t="n">
        <v>8071545</v>
      </c>
      <c r="C3" s="6" t="n">
        <v>132261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Contract liabilities) - USD ($)</t>
        </is>
      </c>
      <c r="B1" s="2" t="inlineStr">
        <is>
          <t>Dec. 31, 2022</t>
        </is>
      </c>
      <c r="C1" s="2" t="inlineStr">
        <is>
          <t>Jun. 30, 2022</t>
        </is>
      </c>
    </row>
    <row r="2">
      <c r="A2" s="3" t="inlineStr">
        <is>
          <t>Accounting Policies [Abstract]</t>
        </is>
      </c>
      <c r="B2" s="4" t="inlineStr">
        <is>
          <t xml:space="preserve"> </t>
        </is>
      </c>
      <c r="C2" s="4" t="inlineStr">
        <is>
          <t xml:space="preserve"> </t>
        </is>
      </c>
    </row>
    <row r="3">
      <c r="A3" s="4" t="inlineStr">
        <is>
          <t>Undelivered products</t>
        </is>
      </c>
      <c r="B3" s="6" t="n">
        <v>272790</v>
      </c>
      <c r="C3" s="6" t="n">
        <v>37162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51" customWidth="1" min="2" max="2"/>
  </cols>
  <sheetData>
    <row r="1">
      <c r="A1" s="1" t="inlineStr">
        <is>
          <t>SUMMARY OF SIGNIFICANT ACCOUNTING POLICIES (Details - Useful lives)</t>
        </is>
      </c>
      <c r="B1" s="2" t="inlineStr">
        <is>
          <t>6 Months Ended</t>
        </is>
      </c>
    </row>
    <row r="2">
      <c r="B2" s="2" t="inlineStr">
        <is>
          <t>Dec. 31, 2022</t>
        </is>
      </c>
    </row>
    <row r="3">
      <c r="A3" s="4" t="inlineStr">
        <is>
          <t>Equipment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6 years</t>
        </is>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Tools, Dies and Molds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Vehicle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row r="15">
      <c r="A15" s="4" t="inlineStr">
        <is>
          <t>Computer Equipment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5 years</t>
        </is>
      </c>
    </row>
    <row r="18">
      <c r="A18" s="4" t="inlineStr">
        <is>
          <t>Furniture and Fixtures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7 years</t>
        </is>
      </c>
    </row>
    <row r="21">
      <c r="A21" s="4" t="inlineStr">
        <is>
          <t>Facility Closing [Member]</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5 years or life of the lease, whichever is shor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t>
        </is>
      </c>
      <c r="B4" s="6" t="n">
        <v>1564559</v>
      </c>
      <c r="C4" s="4" t="inlineStr">
        <is>
          <t xml:space="preserve"> </t>
        </is>
      </c>
      <c r="D4" s="6" t="n">
        <v>1564559</v>
      </c>
      <c r="E4" s="4" t="inlineStr">
        <is>
          <t xml:space="preserve"> </t>
        </is>
      </c>
      <c r="F4" s="6" t="n">
        <v>1569605</v>
      </c>
    </row>
    <row r="5">
      <c r="A5" s="4" t="inlineStr">
        <is>
          <t>Increase (decrease) in noncontrolling interest</t>
        </is>
      </c>
      <c r="B5" s="4" t="inlineStr">
        <is>
          <t xml:space="preserve"> </t>
        </is>
      </c>
      <c r="C5" s="4" t="inlineStr">
        <is>
          <t xml:space="preserve"> </t>
        </is>
      </c>
      <c r="D5" s="5" t="n">
        <v>5046</v>
      </c>
      <c r="E5" s="4" t="inlineStr">
        <is>
          <t xml:space="preserve"> </t>
        </is>
      </c>
      <c r="F5" s="4" t="inlineStr">
        <is>
          <t xml:space="preserve"> </t>
        </is>
      </c>
    </row>
    <row r="6">
      <c r="A6" s="4" t="inlineStr">
        <is>
          <t>Gain (Loss) on Disposition of Stock in Subsidiary</t>
        </is>
      </c>
      <c r="B6" s="4" t="inlineStr">
        <is>
          <t xml:space="preserve"> </t>
        </is>
      </c>
      <c r="C6" s="4" t="inlineStr">
        <is>
          <t xml:space="preserve"> </t>
        </is>
      </c>
      <c r="D6" s="5" t="n">
        <v>14991</v>
      </c>
      <c r="E6" s="4" t="inlineStr">
        <is>
          <t xml:space="preserve"> </t>
        </is>
      </c>
      <c r="F6" s="4" t="inlineStr">
        <is>
          <t xml:space="preserve"> </t>
        </is>
      </c>
    </row>
    <row r="7">
      <c r="A7" s="4" t="inlineStr">
        <is>
          <t>Allowance for doubtful accounts</t>
        </is>
      </c>
      <c r="B7" s="5" t="n">
        <v>0</v>
      </c>
      <c r="C7" s="4" t="inlineStr">
        <is>
          <t xml:space="preserve"> </t>
        </is>
      </c>
      <c r="D7" s="5" t="n">
        <v>0</v>
      </c>
      <c r="E7" s="4" t="inlineStr">
        <is>
          <t xml:space="preserve"> </t>
        </is>
      </c>
      <c r="F7" s="4" t="inlineStr">
        <is>
          <t xml:space="preserve"> </t>
        </is>
      </c>
    </row>
    <row r="8">
      <c r="A8" s="4" t="inlineStr">
        <is>
          <t>Product development costs</t>
        </is>
      </c>
      <c r="B8" s="5" t="n">
        <v>168000</v>
      </c>
      <c r="C8" s="6" t="n">
        <v>80825</v>
      </c>
      <c r="D8" s="5" t="n">
        <v>334000</v>
      </c>
      <c r="E8" s="6" t="n">
        <v>158825</v>
      </c>
      <c r="F8" s="4" t="inlineStr">
        <is>
          <t xml:space="preserve"> </t>
        </is>
      </c>
    </row>
    <row r="9">
      <c r="A9" s="4" t="inlineStr">
        <is>
          <t>Capitalized product development costs</t>
        </is>
      </c>
      <c r="B9" s="5" t="n">
        <v>128322</v>
      </c>
      <c r="C9" s="4" t="inlineStr">
        <is>
          <t xml:space="preserve"> </t>
        </is>
      </c>
      <c r="D9" s="5" t="n">
        <v>128322</v>
      </c>
      <c r="E9" s="4" t="inlineStr">
        <is>
          <t xml:space="preserve"> </t>
        </is>
      </c>
      <c r="F9" s="5" t="n">
        <v>187343</v>
      </c>
    </row>
    <row r="10">
      <c r="A10" s="4" t="inlineStr">
        <is>
          <t>Product development costs incurred</t>
        </is>
      </c>
      <c r="B10" s="5" t="n">
        <v>553730</v>
      </c>
      <c r="C10" s="5" t="n">
        <v>418146</v>
      </c>
      <c r="D10" s="5" t="n">
        <v>1046980</v>
      </c>
      <c r="E10" s="5" t="n">
        <v>453689</v>
      </c>
      <c r="F10" s="4" t="inlineStr">
        <is>
          <t xml:space="preserve"> </t>
        </is>
      </c>
    </row>
    <row r="11">
      <c r="A11" s="4" t="inlineStr">
        <is>
          <t>Research and Development Expense</t>
        </is>
      </c>
      <c r="B11" s="5" t="n">
        <v>976415</v>
      </c>
      <c r="C11" s="5" t="n">
        <v>1107139</v>
      </c>
      <c r="D11" s="5" t="n">
        <v>1946535</v>
      </c>
      <c r="E11" s="5" t="n">
        <v>2129041</v>
      </c>
      <c r="F11" s="4" t="inlineStr">
        <is>
          <t xml:space="preserve"> </t>
        </is>
      </c>
    </row>
    <row r="12">
      <c r="A12" s="4" t="inlineStr">
        <is>
          <t>Shipping and handling expense</t>
        </is>
      </c>
      <c r="B12" s="5" t="n">
        <v>1335967</v>
      </c>
      <c r="C12" s="5" t="n">
        <v>1024794</v>
      </c>
      <c r="D12" s="5" t="n">
        <v>2575602</v>
      </c>
      <c r="E12" s="5" t="n">
        <v>2102609</v>
      </c>
      <c r="F12" s="4" t="inlineStr">
        <is>
          <t xml:space="preserve"> </t>
        </is>
      </c>
    </row>
    <row r="13">
      <c r="A13" s="4" t="inlineStr">
        <is>
          <t>Inventory reserve</t>
        </is>
      </c>
      <c r="B13" s="5" t="n">
        <v>557155</v>
      </c>
      <c r="C13" s="4" t="inlineStr">
        <is>
          <t xml:space="preserve"> </t>
        </is>
      </c>
      <c r="D13" s="5" t="n">
        <v>557155</v>
      </c>
      <c r="E13" s="4" t="inlineStr">
        <is>
          <t xml:space="preserve"> </t>
        </is>
      </c>
      <c r="F13" s="5" t="n">
        <v>557155</v>
      </c>
    </row>
    <row r="14">
      <c r="A14" s="4" t="inlineStr">
        <is>
          <t>Income tax benefits</t>
        </is>
      </c>
      <c r="B14" s="5" t="n">
        <v>118866</v>
      </c>
      <c r="C14" s="5" t="n">
        <v>476752</v>
      </c>
      <c r="D14" s="5" t="n">
        <v>15483</v>
      </c>
      <c r="E14" s="5" t="n">
        <v>888008</v>
      </c>
      <c r="F14" s="4" t="inlineStr">
        <is>
          <t xml:space="preserve"> </t>
        </is>
      </c>
    </row>
    <row r="15">
      <c r="A15" s="4" t="inlineStr">
        <is>
          <t>Increase (decrease) in deferred tax asset</t>
        </is>
      </c>
      <c r="B15" s="5" t="n">
        <v>118866</v>
      </c>
      <c r="C15" s="5" t="n">
        <v>492925</v>
      </c>
      <c r="D15" s="5" t="n">
        <v>14683</v>
      </c>
      <c r="E15" s="5" t="n">
        <v>932493</v>
      </c>
      <c r="F15" s="4" t="inlineStr">
        <is>
          <t xml:space="preserve"> </t>
        </is>
      </c>
    </row>
    <row r="16">
      <c r="A16" s="4" t="inlineStr">
        <is>
          <t>Cost of Revenue</t>
        </is>
      </c>
      <c r="B16" s="5" t="n">
        <v>8037601</v>
      </c>
      <c r="C16" s="5" t="n">
        <v>1457609</v>
      </c>
      <c r="D16" s="5" t="n">
        <v>14552679</v>
      </c>
      <c r="E16" s="5" t="n">
        <v>4308705</v>
      </c>
      <c r="F16" s="4" t="inlineStr">
        <is>
          <t xml:space="preserve"> </t>
        </is>
      </c>
    </row>
    <row r="17">
      <c r="A17" s="4" t="inlineStr">
        <is>
          <t>Accounts Payable, Current</t>
        </is>
      </c>
      <c r="B17" s="5" t="n">
        <v>11890136</v>
      </c>
      <c r="C17" s="4" t="inlineStr">
        <is>
          <t xml:space="preserve"> </t>
        </is>
      </c>
      <c r="D17" s="5" t="n">
        <v>11890136</v>
      </c>
      <c r="E17" s="4" t="inlineStr">
        <is>
          <t xml:space="preserve"> </t>
        </is>
      </c>
      <c r="F17" s="6" t="n">
        <v>8143305</v>
      </c>
    </row>
    <row r="18">
      <c r="A18" s="4" t="inlineStr">
        <is>
          <t>Wireless Data Produc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st of Revenue</t>
        </is>
      </c>
      <c r="B20" s="4" t="inlineStr">
        <is>
          <t xml:space="preserve"> </t>
        </is>
      </c>
      <c r="C20" s="4" t="inlineStr">
        <is>
          <t xml:space="preserve"> </t>
        </is>
      </c>
      <c r="D20" s="5" t="n">
        <v>17274499</v>
      </c>
      <c r="E20" s="5" t="n">
        <v>4981572</v>
      </c>
      <c r="F20" s="4" t="inlineStr">
        <is>
          <t xml:space="preserve"> </t>
        </is>
      </c>
    </row>
    <row r="21">
      <c r="A21" s="4" t="inlineStr">
        <is>
          <t>Accounts Payable, Current</t>
        </is>
      </c>
      <c r="B21" s="5" t="n">
        <v>11147080</v>
      </c>
      <c r="C21" s="5" t="n">
        <v>2856783</v>
      </c>
      <c r="D21" s="6" t="n">
        <v>11147080</v>
      </c>
      <c r="E21" s="6" t="n">
        <v>2856783</v>
      </c>
      <c r="F21" s="4" t="inlineStr">
        <is>
          <t xml:space="preserve"> </t>
        </is>
      </c>
    </row>
    <row r="22">
      <c r="A22" s="4" t="inlineStr">
        <is>
          <t>Cost of Goods and Service, Product and Service Benchmark [Member] | Supplier Concentration Risk [Member] | Wireless Data Produc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of credit risk</t>
        </is>
      </c>
      <c r="B24" s="4" t="inlineStr">
        <is>
          <t xml:space="preserve"> </t>
        </is>
      </c>
      <c r="C24" s="4" t="inlineStr">
        <is>
          <t xml:space="preserve"> </t>
        </is>
      </c>
      <c r="D24" s="9" t="n">
        <v>0.99</v>
      </c>
      <c r="E24" s="9" t="n">
        <v>0.99</v>
      </c>
      <c r="F24" s="4" t="inlineStr">
        <is>
          <t xml:space="preserve"> </t>
        </is>
      </c>
    </row>
    <row r="25">
      <c r="A25" s="4" t="inlineStr">
        <is>
          <t>Customer 1 [Member] | Revenue Benchmark [Member] | Customer Concentration Ris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of credit risk</t>
        </is>
      </c>
      <c r="B27" s="4" t="inlineStr">
        <is>
          <t xml:space="preserve"> </t>
        </is>
      </c>
      <c r="C27" s="4" t="inlineStr">
        <is>
          <t xml:space="preserve"> </t>
        </is>
      </c>
      <c r="D27" s="9" t="n">
        <v>0.83</v>
      </c>
      <c r="E27" s="9" t="n">
        <v>0.5</v>
      </c>
      <c r="F27" s="4" t="inlineStr">
        <is>
          <t xml:space="preserve"> </t>
        </is>
      </c>
    </row>
    <row r="28">
      <c r="A28" s="4" t="inlineStr">
        <is>
          <t>Customer 1 [Member] | Accounts Receivable [Member] | Customer Concentration Ris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of credit risk</t>
        </is>
      </c>
      <c r="B30" s="4" t="inlineStr">
        <is>
          <t xml:space="preserve"> </t>
        </is>
      </c>
      <c r="C30" s="4" t="inlineStr">
        <is>
          <t xml:space="preserve"> </t>
        </is>
      </c>
      <c r="D30" s="4" t="inlineStr">
        <is>
          <t xml:space="preserve"> </t>
        </is>
      </c>
      <c r="E30" s="9" t="n">
        <v>0</v>
      </c>
      <c r="F30" s="4" t="inlineStr">
        <is>
          <t xml:space="preserve"> </t>
        </is>
      </c>
    </row>
    <row r="31">
      <c r="A31" s="4" t="inlineStr">
        <is>
          <t>Customer 2 [Member] | Revenue Benchmark [Member] | Customer Concentration Ris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of credit risk</t>
        </is>
      </c>
      <c r="B33" s="4" t="inlineStr">
        <is>
          <t xml:space="preserve"> </t>
        </is>
      </c>
      <c r="C33" s="4" t="inlineStr">
        <is>
          <t xml:space="preserve"> </t>
        </is>
      </c>
      <c r="D33" s="9" t="n">
        <v>0.63</v>
      </c>
      <c r="E33" s="9" t="n">
        <v>0.19</v>
      </c>
      <c r="F33" s="4" t="inlineStr">
        <is>
          <t xml:space="preserve"> </t>
        </is>
      </c>
    </row>
    <row r="34">
      <c r="A34" s="4" t="inlineStr">
        <is>
          <t>Customer 2 [Member] | Accounts Receivable [Member] | Customer Concentration Ris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of credit risk</t>
        </is>
      </c>
      <c r="B36" s="4" t="inlineStr">
        <is>
          <t xml:space="preserve"> </t>
        </is>
      </c>
      <c r="C36" s="4" t="inlineStr">
        <is>
          <t xml:space="preserve"> </t>
        </is>
      </c>
      <c r="D36" s="4" t="inlineStr">
        <is>
          <t xml:space="preserve"> </t>
        </is>
      </c>
      <c r="E36" s="9" t="n">
        <v>0.36</v>
      </c>
      <c r="F36" s="4" t="inlineStr">
        <is>
          <t xml:space="preserve"> </t>
        </is>
      </c>
    </row>
    <row r="37">
      <c r="A37" s="4" t="inlineStr">
        <is>
          <t>Shipping and Handling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ipping and handling expense</t>
        </is>
      </c>
      <c r="B39" s="6" t="n">
        <v>89553</v>
      </c>
      <c r="C39" s="6" t="n">
        <v>57568</v>
      </c>
      <c r="D39" s="6" t="n">
        <v>130106</v>
      </c>
      <c r="E39" s="6" t="n">
        <v>102952</v>
      </c>
      <c r="F39" s="4" t="inlineStr">
        <is>
          <t xml:space="preserve"> </t>
        </is>
      </c>
    </row>
    <row r="40">
      <c r="A40" s="4" t="inlineStr">
        <is>
          <t>Franklin Technology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ncontrolling interest percentage</t>
        </is>
      </c>
      <c r="B42" s="10" t="n">
        <v>0.663</v>
      </c>
      <c r="C42" s="4" t="inlineStr">
        <is>
          <t xml:space="preserve"> </t>
        </is>
      </c>
      <c r="D42" s="10" t="n">
        <v>0.663</v>
      </c>
      <c r="E42" s="4" t="inlineStr">
        <is>
          <t xml:space="preserve"> </t>
        </is>
      </c>
      <c r="F42" s="10" t="n">
        <v>0.663</v>
      </c>
    </row>
    <row r="43">
      <c r="A43" s="4" t="inlineStr">
        <is>
          <t>Noncontrolling Interes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ncontrolling interest percentage</t>
        </is>
      </c>
      <c r="B45" s="10" t="n">
        <v>0.337</v>
      </c>
      <c r="C45" s="4" t="inlineStr">
        <is>
          <t xml:space="preserve"> </t>
        </is>
      </c>
      <c r="D45" s="10" t="n">
        <v>0.337</v>
      </c>
      <c r="E45" s="4" t="inlineStr">
        <is>
          <t xml:space="preserve"> </t>
        </is>
      </c>
      <c r="F45" s="10" t="n">
        <v>0.33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11784280</v>
      </c>
      <c r="C9" s="5" t="n">
        <v>11684280</v>
      </c>
    </row>
    <row r="10">
      <c r="A10" s="4" t="inlineStr">
        <is>
          <t>Common Stock, Shares, Outstanding</t>
        </is>
      </c>
      <c r="B10" s="5" t="n">
        <v>11784280</v>
      </c>
      <c r="C10" s="5" t="n">
        <v>11684280</v>
      </c>
    </row>
    <row r="11">
      <c r="A11" s="4" t="inlineStr">
        <is>
          <t>Treasury stock shares</t>
        </is>
      </c>
      <c r="B11" s="5" t="n">
        <v>2549208</v>
      </c>
      <c r="C11" s="5" t="n">
        <v>2549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DEFINITE LIVED INTANGIBLE ASSETS (Details - Intangible assets activity) - USD ($)</t>
        </is>
      </c>
      <c r="B1" s="2" t="inlineStr">
        <is>
          <t>6 Months Ended</t>
        </is>
      </c>
      <c r="C1" s="2" t="inlineStr">
        <is>
          <t>12 Months Ended</t>
        </is>
      </c>
    </row>
    <row r="2">
      <c r="B2" s="2" t="inlineStr">
        <is>
          <t>Dec. 31, 2022</t>
        </is>
      </c>
      <c r="C2" s="2" t="inlineStr">
        <is>
          <t>Jun. 30, 2022</t>
        </is>
      </c>
    </row>
    <row r="3">
      <c r="A3" s="3" t="inlineStr">
        <is>
          <t>Indefinite-Lived Intangible Assets [Line Items]</t>
        </is>
      </c>
      <c r="B3" s="4" t="inlineStr">
        <is>
          <t xml:space="preserve"> </t>
        </is>
      </c>
      <c r="C3" s="4" t="inlineStr">
        <is>
          <t xml:space="preserve"> </t>
        </is>
      </c>
    </row>
    <row r="4">
      <c r="A4" s="4" t="inlineStr">
        <is>
          <t>Gross Intangible Assets</t>
        </is>
      </c>
      <c r="B4" s="6" t="n">
        <v>3849525</v>
      </c>
      <c r="C4" s="6" t="n">
        <v>2794789</v>
      </c>
    </row>
    <row r="5">
      <c r="A5" s="4" t="inlineStr">
        <is>
          <t>Less Accumulated Amortization</t>
        </is>
      </c>
      <c r="B5" s="5" t="n">
        <v>1805626</v>
      </c>
      <c r="C5" s="5" t="n">
        <v>1444733</v>
      </c>
    </row>
    <row r="6">
      <c r="A6" s="4" t="inlineStr">
        <is>
          <t>Net Intangible Assets</t>
        </is>
      </c>
      <c r="B6" s="6" t="n">
        <v>2043899</v>
      </c>
      <c r="C6" s="6" t="n">
        <v>1350056</v>
      </c>
    </row>
    <row r="7">
      <c r="A7" s="4" t="inlineStr">
        <is>
          <t>Complete Technology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Expected Life</t>
        </is>
      </c>
      <c r="B9" s="4" t="inlineStr">
        <is>
          <t>3 years</t>
        </is>
      </c>
      <c r="C9" s="4" t="inlineStr">
        <is>
          <t>3 years</t>
        </is>
      </c>
    </row>
    <row r="10">
      <c r="A10" s="4" t="inlineStr">
        <is>
          <t>Gross Intangible Assets</t>
        </is>
      </c>
      <c r="B10" s="6" t="n">
        <v>18397</v>
      </c>
      <c r="C10" s="6" t="n">
        <v>18397</v>
      </c>
    </row>
    <row r="11">
      <c r="A11" s="4" t="inlineStr">
        <is>
          <t>Less Accumulated Amortization</t>
        </is>
      </c>
      <c r="B11" s="5" t="n">
        <v>18397</v>
      </c>
      <c r="C11" s="5" t="n">
        <v>18397</v>
      </c>
    </row>
    <row r="12">
      <c r="A12" s="4" t="inlineStr">
        <is>
          <t>Net Intangible Assets</t>
        </is>
      </c>
      <c r="B12" s="5" t="n">
        <v>0</v>
      </c>
      <c r="C12" s="5" t="n">
        <v>0</v>
      </c>
    </row>
    <row r="13">
      <c r="A13" s="4" t="inlineStr">
        <is>
          <t>Technology In Progess [Memb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Gross Intangible Assets</t>
        </is>
      </c>
      <c r="B15" s="5" t="n">
        <v>128322</v>
      </c>
      <c r="C15" s="5" t="n">
        <v>187343</v>
      </c>
    </row>
    <row r="16">
      <c r="A16" s="4" t="inlineStr">
        <is>
          <t>Less Accumulated Amortization</t>
        </is>
      </c>
      <c r="B16" s="5" t="n">
        <v>0</v>
      </c>
      <c r="C16" s="5" t="n">
        <v>0</v>
      </c>
    </row>
    <row r="17">
      <c r="A17" s="4" t="inlineStr">
        <is>
          <t>Net Intangible Assets</t>
        </is>
      </c>
      <c r="B17" s="6" t="n">
        <v>128322</v>
      </c>
      <c r="C17" s="6" t="n">
        <v>187343</v>
      </c>
    </row>
    <row r="18">
      <c r="A18" s="4" t="inlineStr">
        <is>
          <t>Computer Software, Intangible Asset [Member]</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Expected Life</t>
        </is>
      </c>
      <c r="B20" s="4" t="inlineStr">
        <is>
          <t>5 years</t>
        </is>
      </c>
      <c r="C20" s="4" t="inlineStr">
        <is>
          <t>5 years</t>
        </is>
      </c>
    </row>
    <row r="21">
      <c r="A21" s="4" t="inlineStr">
        <is>
          <t>Gross Intangible Assets</t>
        </is>
      </c>
      <c r="B21" s="6" t="n">
        <v>423147</v>
      </c>
      <c r="C21" s="6" t="n">
        <v>423147</v>
      </c>
    </row>
    <row r="22">
      <c r="A22" s="4" t="inlineStr">
        <is>
          <t>Less Accumulated Amortization</t>
        </is>
      </c>
      <c r="B22" s="5" t="n">
        <v>339626</v>
      </c>
      <c r="C22" s="5" t="n">
        <v>314855</v>
      </c>
    </row>
    <row r="23">
      <c r="A23" s="4" t="inlineStr">
        <is>
          <t>Net Intangible Assets</t>
        </is>
      </c>
      <c r="B23" s="6" t="n">
        <v>83521</v>
      </c>
      <c r="C23" s="6" t="n">
        <v>108292</v>
      </c>
    </row>
    <row r="24">
      <c r="A24" s="4" t="inlineStr">
        <is>
          <t>Average Remaining Life</t>
        </is>
      </c>
      <c r="B24" s="4" t="inlineStr">
        <is>
          <t>1 year 8 months 12 days</t>
        </is>
      </c>
      <c r="C24" s="4" t="inlineStr">
        <is>
          <t>2 years</t>
        </is>
      </c>
    </row>
    <row r="25">
      <c r="A25" s="4" t="inlineStr">
        <is>
          <t>Patent [Member]</t>
        </is>
      </c>
      <c r="B25" s="4" t="inlineStr">
        <is>
          <t xml:space="preserve"> </t>
        </is>
      </c>
      <c r="C25" s="4" t="inlineStr">
        <is>
          <t xml:space="preserve"> </t>
        </is>
      </c>
    </row>
    <row r="26">
      <c r="A26" s="3" t="inlineStr">
        <is>
          <t>Indefinite-Lived Intangible Assets [Line Items]</t>
        </is>
      </c>
      <c r="B26" s="4" t="inlineStr">
        <is>
          <t xml:space="preserve"> </t>
        </is>
      </c>
      <c r="C26" s="4" t="inlineStr">
        <is>
          <t xml:space="preserve"> </t>
        </is>
      </c>
    </row>
    <row r="27">
      <c r="A27" s="4" t="inlineStr">
        <is>
          <t>Expected Life</t>
        </is>
      </c>
      <c r="B27" s="4" t="inlineStr">
        <is>
          <t>10 years</t>
        </is>
      </c>
      <c r="C27" s="4" t="inlineStr">
        <is>
          <t>10 years</t>
        </is>
      </c>
    </row>
    <row r="28">
      <c r="A28" s="4" t="inlineStr">
        <is>
          <t>Gross Intangible Assets</t>
        </is>
      </c>
      <c r="B28" s="6" t="n">
        <v>29299</v>
      </c>
      <c r="C28" s="6" t="n">
        <v>21543</v>
      </c>
    </row>
    <row r="29">
      <c r="A29" s="4" t="inlineStr">
        <is>
          <t>Less Accumulated Amortization</t>
        </is>
      </c>
      <c r="B29" s="5" t="n">
        <v>16985</v>
      </c>
      <c r="C29" s="5" t="n">
        <v>15122</v>
      </c>
    </row>
    <row r="30">
      <c r="A30" s="4" t="inlineStr">
        <is>
          <t>Net Intangible Assets</t>
        </is>
      </c>
      <c r="B30" s="6" t="n">
        <v>12314</v>
      </c>
      <c r="C30" s="6" t="n">
        <v>6421</v>
      </c>
    </row>
    <row r="31">
      <c r="A31" s="4" t="inlineStr">
        <is>
          <t>Average Remaining Life</t>
        </is>
      </c>
      <c r="B31" s="4" t="inlineStr">
        <is>
          <t>3 years 1 month 6 days</t>
        </is>
      </c>
      <c r="C31" s="4" t="inlineStr">
        <is>
          <t>2 years 6 months</t>
        </is>
      </c>
    </row>
    <row r="32">
      <c r="A32" s="4" t="inlineStr">
        <is>
          <t>Certification And Licenses [Member]</t>
        </is>
      </c>
      <c r="B32" s="4" t="inlineStr">
        <is>
          <t xml:space="preserve"> </t>
        </is>
      </c>
      <c r="C32" s="4" t="inlineStr">
        <is>
          <t xml:space="preserve"> </t>
        </is>
      </c>
    </row>
    <row r="33">
      <c r="A33" s="3" t="inlineStr">
        <is>
          <t>Indefinite-Lived Intangible Assets [Line Items]</t>
        </is>
      </c>
      <c r="B33" s="4" t="inlineStr">
        <is>
          <t xml:space="preserve"> </t>
        </is>
      </c>
      <c r="C33" s="4" t="inlineStr">
        <is>
          <t xml:space="preserve"> </t>
        </is>
      </c>
    </row>
    <row r="34">
      <c r="A34" s="4" t="inlineStr">
        <is>
          <t>Expected Life</t>
        </is>
      </c>
      <c r="B34" s="4" t="inlineStr">
        <is>
          <t>3 years</t>
        </is>
      </c>
      <c r="C34" s="4" t="inlineStr">
        <is>
          <t>3 years</t>
        </is>
      </c>
    </row>
    <row r="35">
      <c r="A35" s="4" t="inlineStr">
        <is>
          <t>Gross Intangible Assets</t>
        </is>
      </c>
      <c r="B35" s="6" t="n">
        <v>3250360</v>
      </c>
      <c r="C35" s="6" t="n">
        <v>2144359</v>
      </c>
    </row>
    <row r="36">
      <c r="A36" s="4" t="inlineStr">
        <is>
          <t>Less Accumulated Amortization</t>
        </is>
      </c>
      <c r="B36" s="5" t="n">
        <v>1430618</v>
      </c>
      <c r="C36" s="5" t="n">
        <v>1096359</v>
      </c>
    </row>
    <row r="37">
      <c r="A37" s="4" t="inlineStr">
        <is>
          <t>Net Intangible Assets</t>
        </is>
      </c>
      <c r="B37" s="6" t="n">
        <v>1819742</v>
      </c>
      <c r="C37" s="6" t="n">
        <v>1048000</v>
      </c>
    </row>
    <row r="38">
      <c r="A38" s="4" t="inlineStr">
        <is>
          <t>Average Remaining Life</t>
        </is>
      </c>
      <c r="B38" s="4" t="inlineStr">
        <is>
          <t>8 months 12 days</t>
        </is>
      </c>
      <c r="C38" s="4" t="inlineStr">
        <is>
          <t>1 year 1 month 6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DEFINITE LIVED INTANGIBLE ASSETS (Details - Amortization Expenses)</t>
        </is>
      </c>
      <c r="B1" s="2" t="inlineStr">
        <is>
          <t>Dec. 31, 2022 USD ($)</t>
        </is>
      </c>
    </row>
    <row r="2">
      <c r="A2" s="3" t="inlineStr">
        <is>
          <t>Goodwill and Intangible Assets Disclosure [Abstract]</t>
        </is>
      </c>
      <c r="B2" s="4" t="inlineStr">
        <is>
          <t xml:space="preserve"> </t>
        </is>
      </c>
    </row>
    <row r="3">
      <c r="A3" s="4" t="inlineStr">
        <is>
          <t>FYE 2023</t>
        </is>
      </c>
      <c r="B3" s="6" t="n">
        <v>412711</v>
      </c>
    </row>
    <row r="4">
      <c r="A4" s="4" t="inlineStr">
        <is>
          <t>FYE 2024</t>
        </is>
      </c>
      <c r="B4" s="5" t="n">
        <v>755099</v>
      </c>
    </row>
    <row r="5">
      <c r="A5" s="4" t="inlineStr">
        <is>
          <t>FYE 2025</t>
        </is>
      </c>
      <c r="B5" s="5" t="n">
        <v>551589</v>
      </c>
    </row>
    <row r="6">
      <c r="A6" s="4" t="inlineStr">
        <is>
          <t>FYE 2026</t>
        </is>
      </c>
      <c r="B6" s="5" t="n">
        <v>167598</v>
      </c>
    </row>
    <row r="7">
      <c r="A7" s="4" t="inlineStr">
        <is>
          <t>FYE 2027</t>
        </is>
      </c>
      <c r="B7" s="5" t="n">
        <v>10188</v>
      </c>
    </row>
    <row r="8">
      <c r="A8" s="4" t="inlineStr">
        <is>
          <t>Thereafter</t>
        </is>
      </c>
      <c r="B8" s="6" t="n">
        <v>1839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DEFINITE LIVED INTANGIBLE ASSETS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80999</v>
      </c>
      <c r="C4" s="6" t="n">
        <v>132435</v>
      </c>
      <c r="D4" s="6" t="n">
        <v>360893</v>
      </c>
      <c r="E4" s="6" t="n">
        <v>22612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Jun. 30, 2022</t>
        </is>
      </c>
    </row>
    <row r="2">
      <c r="A2" s="3" t="inlineStr">
        <is>
          <t>Property, Plant and Equipment [Line Items]</t>
        </is>
      </c>
      <c r="B2" s="4" t="inlineStr">
        <is>
          <t xml:space="preserve"> </t>
        </is>
      </c>
      <c r="C2" s="4" t="inlineStr">
        <is>
          <t xml:space="preserve"> </t>
        </is>
      </c>
    </row>
    <row r="3">
      <c r="A3" s="4" t="inlineStr">
        <is>
          <t>Property and equipment, gross</t>
        </is>
      </c>
      <c r="B3" s="6" t="n">
        <v>884493</v>
      </c>
      <c r="C3" s="6" t="n">
        <v>971698</v>
      </c>
    </row>
    <row r="4">
      <c r="A4" s="4" t="inlineStr">
        <is>
          <t>Less accumulated depreciation</t>
        </is>
      </c>
      <c r="B4" s="5" t="n">
        <v>-763083</v>
      </c>
      <c r="C4" s="5" t="n">
        <v>-865746</v>
      </c>
    </row>
    <row r="5">
      <c r="A5" s="4" t="inlineStr">
        <is>
          <t>Total</t>
        </is>
      </c>
      <c r="B5" s="5" t="n">
        <v>121410</v>
      </c>
      <c r="C5" s="5" t="n">
        <v>105952</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2579</v>
      </c>
      <c r="C8" s="5" t="n">
        <v>67848</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15621</v>
      </c>
      <c r="C11" s="5" t="n">
        <v>312785</v>
      </c>
    </row>
    <row r="12">
      <c r="A12" s="4" t="inlineStr">
        <is>
          <t>Tools, Dies and Mold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80780</v>
      </c>
      <c r="C14" s="5" t="n">
        <v>575552</v>
      </c>
    </row>
    <row r="15">
      <c r="A15" s="4" t="inlineStr">
        <is>
          <t>Vehicl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5513</v>
      </c>
      <c r="C17" s="6" t="n">
        <v>155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4206</v>
      </c>
      <c r="C4" s="6" t="n">
        <v>22854</v>
      </c>
      <c r="D4" s="6" t="n">
        <v>30025</v>
      </c>
      <c r="E4" s="6" t="n">
        <v>45640</v>
      </c>
    </row>
    <row r="5">
      <c r="A5" s="4" t="inlineStr">
        <is>
          <t>Disposed of depreciated property ad equipment</t>
        </is>
      </c>
      <c r="B5" s="6" t="n">
        <v>132688</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t>
        </is>
      </c>
      <c r="B1" s="2" t="inlineStr">
        <is>
          <t>Dec. 31, 2022</t>
        </is>
      </c>
      <c r="C1" s="2" t="inlineStr">
        <is>
          <t>Jun. 30, 2022</t>
        </is>
      </c>
    </row>
    <row r="2">
      <c r="A2" s="3" t="inlineStr">
        <is>
          <t>Payables and Accruals [Abstract]</t>
        </is>
      </c>
      <c r="B2" s="4" t="inlineStr">
        <is>
          <t xml:space="preserve"> </t>
        </is>
      </c>
      <c r="C2" s="4" t="inlineStr">
        <is>
          <t xml:space="preserve"> </t>
        </is>
      </c>
    </row>
    <row r="3">
      <c r="A3" s="4" t="inlineStr">
        <is>
          <t>Accrued payroll deductions owed to government entities</t>
        </is>
      </c>
      <c r="B3" s="6" t="n">
        <v>59422</v>
      </c>
      <c r="C3" s="6" t="n">
        <v>55387</v>
      </c>
    </row>
    <row r="4">
      <c r="A4" s="4" t="inlineStr">
        <is>
          <t>Accrued salaries and incentives</t>
        </is>
      </c>
      <c r="B4" s="5" t="n">
        <v>125000</v>
      </c>
      <c r="C4" s="5" t="n">
        <v>0</v>
      </c>
    </row>
    <row r="5">
      <c r="A5" s="4" t="inlineStr">
        <is>
          <t>Accrued vacation</t>
        </is>
      </c>
      <c r="B5" s="5" t="n">
        <v>39238</v>
      </c>
      <c r="C5" s="5" t="n">
        <v>65602</v>
      </c>
    </row>
    <row r="6">
      <c r="A6" s="4" t="inlineStr">
        <is>
          <t>Accrued undelivered inventory</t>
        </is>
      </c>
      <c r="B6" s="5" t="n">
        <v>0</v>
      </c>
      <c r="C6" s="5" t="n">
        <v>140000</v>
      </c>
    </row>
    <row r="7">
      <c r="A7" s="4" t="inlineStr">
        <is>
          <t>Accrued commission for service providers</t>
        </is>
      </c>
      <c r="B7" s="5" t="n">
        <v>35000</v>
      </c>
      <c r="C7" s="5" t="n">
        <v>40000</v>
      </c>
    </row>
    <row r="8">
      <c r="A8" s="4" t="inlineStr">
        <is>
          <t>Accrued commission to a customer</t>
        </is>
      </c>
      <c r="B8" s="5" t="n">
        <v>248549</v>
      </c>
      <c r="C8" s="5" t="n">
        <v>288306</v>
      </c>
    </row>
    <row r="9">
      <c r="A9" s="4" t="inlineStr">
        <is>
          <t>Other accrued liabilities</t>
        </is>
      </c>
      <c r="B9" s="5" t="n">
        <v>612</v>
      </c>
      <c r="C9" s="5" t="n">
        <v>612</v>
      </c>
    </row>
    <row r="10">
      <c r="A10" s="4" t="inlineStr">
        <is>
          <t>Total</t>
        </is>
      </c>
      <c r="B10" s="6" t="n">
        <v>507821</v>
      </c>
      <c r="C10" s="6" t="n">
        <v>5899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Parent Company</t>
        </is>
      </c>
      <c r="B4" s="6" t="n">
        <v>-378324</v>
      </c>
      <c r="C4" s="6" t="n">
        <v>-1185597</v>
      </c>
      <c r="D4" s="6" t="n">
        <v>-1505315</v>
      </c>
      <c r="E4" s="6" t="n">
        <v>-2289202</v>
      </c>
    </row>
    <row r="5">
      <c r="A5" s="3" t="inlineStr">
        <is>
          <t>Weighted-average shares of common stock outstanding:</t>
        </is>
      </c>
      <c r="B5" s="4" t="inlineStr">
        <is>
          <t xml:space="preserve"> </t>
        </is>
      </c>
      <c r="C5" s="4" t="inlineStr">
        <is>
          <t xml:space="preserve"> </t>
        </is>
      </c>
      <c r="D5" s="4" t="inlineStr">
        <is>
          <t xml:space="preserve"> </t>
        </is>
      </c>
      <c r="E5" s="4" t="inlineStr">
        <is>
          <t xml:space="preserve"> </t>
        </is>
      </c>
    </row>
    <row r="6">
      <c r="A6" s="4" t="inlineStr">
        <is>
          <t>Basic shares outstanding</t>
        </is>
      </c>
      <c r="B6" s="5" t="n">
        <v>11695150</v>
      </c>
      <c r="C6" s="5" t="n">
        <v>11594280</v>
      </c>
      <c r="D6" s="5" t="n">
        <v>11689715</v>
      </c>
      <c r="E6" s="5" t="n">
        <v>11593650</v>
      </c>
    </row>
    <row r="7">
      <c r="A7" s="4" t="inlineStr">
        <is>
          <t>Dilutive effect of common stock equivalents arising from stock options</t>
        </is>
      </c>
      <c r="B7" s="5" t="n">
        <v>0</v>
      </c>
      <c r="C7" s="5" t="n">
        <v>0</v>
      </c>
      <c r="D7" s="5" t="n">
        <v>0</v>
      </c>
      <c r="E7" s="5" t="n">
        <v>0</v>
      </c>
    </row>
    <row r="8">
      <c r="A8" s="4" t="inlineStr">
        <is>
          <t>Diluted shares outstanding</t>
        </is>
      </c>
      <c r="B8" s="5" t="n">
        <v>11695150</v>
      </c>
      <c r="C8" s="5" t="n">
        <v>11594280</v>
      </c>
      <c r="D8" s="5" t="n">
        <v>11689715</v>
      </c>
      <c r="E8" s="5" t="n">
        <v>11593650</v>
      </c>
    </row>
    <row r="9">
      <c r="A9" s="4" t="inlineStr">
        <is>
          <t>Basic loss per share</t>
        </is>
      </c>
      <c r="B9" s="8" t="n">
        <v>-0.03</v>
      </c>
      <c r="C9" s="8" t="n">
        <v>-0.1</v>
      </c>
      <c r="D9" s="8" t="n">
        <v>-0.13</v>
      </c>
      <c r="E9" s="8" t="n">
        <v>-0.2</v>
      </c>
    </row>
    <row r="10">
      <c r="A10" s="4" t="inlineStr">
        <is>
          <t>Diluted loss per share</t>
        </is>
      </c>
      <c r="B10" s="8" t="n">
        <v>-0.03</v>
      </c>
      <c r="C10" s="8" t="n">
        <v>-0.1</v>
      </c>
      <c r="D10" s="8" t="n">
        <v>-0.13</v>
      </c>
      <c r="E10" s="8" t="n">
        <v>-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ARNINGS (LOSS) PER SHARE (Details Narrative) - shares</t>
        </is>
      </c>
      <c r="B1" s="2" t="inlineStr">
        <is>
          <t>6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Anti-dilutive shares excluded from EPS</t>
        </is>
      </c>
      <c r="B4" s="5" t="n">
        <v>650001</v>
      </c>
      <c r="C4" s="5" t="n">
        <v>863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Details - Maturities of lease liabilities)</t>
        </is>
      </c>
      <c r="B1" s="2" t="inlineStr">
        <is>
          <t>Dec. 31, 2022 USD ($)</t>
        </is>
      </c>
    </row>
    <row r="2">
      <c r="A2" s="3" t="inlineStr">
        <is>
          <t>Commitments and Contingencies Disclosure [Abstract]</t>
        </is>
      </c>
      <c r="B2" s="4" t="inlineStr">
        <is>
          <t xml:space="preserve"> </t>
        </is>
      </c>
    </row>
    <row r="3">
      <c r="A3" s="4" t="inlineStr">
        <is>
          <t>Fiscal 2023</t>
        </is>
      </c>
      <c r="B3" s="6" t="n">
        <v>160965</v>
      </c>
    </row>
    <row r="4">
      <c r="A4" s="4" t="inlineStr">
        <is>
          <t>Fiscal 2024</t>
        </is>
      </c>
      <c r="B4" s="5" t="n">
        <v>160965</v>
      </c>
    </row>
    <row r="5">
      <c r="A5" s="4" t="inlineStr">
        <is>
          <t>Total lease payments</t>
        </is>
      </c>
      <c r="B5" s="5" t="n">
        <v>321930</v>
      </c>
    </row>
    <row r="6">
      <c r="A6" s="4" t="inlineStr">
        <is>
          <t>Less imputed interest</t>
        </is>
      </c>
      <c r="B6" s="5" t="n">
        <v>-6868</v>
      </c>
    </row>
    <row r="7">
      <c r="A7" s="4" t="inlineStr">
        <is>
          <t>Total</t>
        </is>
      </c>
      <c r="B7" s="6" t="n">
        <v>3150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MMITMENTS AND CONTINGENCIES (Details Narrative) - USD ($)</t>
        </is>
      </c>
      <c r="C1" s="2" t="inlineStr">
        <is>
          <t>3 Months Ended</t>
        </is>
      </c>
      <c r="E1" s="2" t="inlineStr">
        <is>
          <t>6 Months Ended</t>
        </is>
      </c>
    </row>
    <row r="2">
      <c r="B2" s="2" t="inlineStr">
        <is>
          <t>Sep. 09, 2015</t>
        </is>
      </c>
      <c r="C2" s="2" t="inlineStr">
        <is>
          <t>Dec. 31, 2022</t>
        </is>
      </c>
      <c r="D2" s="2" t="inlineStr">
        <is>
          <t>Dec. 31, 2021</t>
        </is>
      </c>
      <c r="E2" s="2" t="inlineStr">
        <is>
          <t>Dec. 31, 2022</t>
        </is>
      </c>
      <c r="F2" s="2" t="inlineStr">
        <is>
          <t>Dec. 31, 2021</t>
        </is>
      </c>
      <c r="G2" s="2" t="inlineStr">
        <is>
          <t>Dec. 31, 2020</t>
        </is>
      </c>
      <c r="H2" s="2" t="inlineStr">
        <is>
          <t>Jun. 30, 2020</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rent</t>
        </is>
      </c>
      <c r="B4" s="6" t="n">
        <v>231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nt Expense</t>
        </is>
      </c>
      <c r="B5" s="4" t="inlineStr">
        <is>
          <t xml:space="preserve"> </t>
        </is>
      </c>
      <c r="C5" s="6" t="n">
        <v>2021</v>
      </c>
      <c r="D5" s="6" t="n">
        <v>2756</v>
      </c>
      <c r="E5" s="6" t="n">
        <v>3951</v>
      </c>
      <c r="F5" s="6" t="n">
        <v>4979</v>
      </c>
      <c r="G5" s="4" t="inlineStr">
        <is>
          <t xml:space="preserve"> </t>
        </is>
      </c>
      <c r="H5" s="4" t="inlineStr">
        <is>
          <t xml:space="preserve"> </t>
        </is>
      </c>
    </row>
    <row r="6">
      <c r="A6" s="4" t="inlineStr">
        <is>
          <t>Quant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urchase Commitment, Excluding Long-Term Commi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vances on Inventory Purch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v>
      </c>
    </row>
    <row r="9">
      <c r="A9" s="4" t="inlineStr">
        <is>
          <t>Prepaid expense</t>
        </is>
      </c>
      <c r="B9" s="4" t="inlineStr">
        <is>
          <t xml:space="preserve"> </t>
        </is>
      </c>
      <c r="C9" s="4" t="inlineStr">
        <is>
          <t xml:space="preserve"> </t>
        </is>
      </c>
      <c r="D9" s="4" t="inlineStr">
        <is>
          <t xml:space="preserve"> </t>
        </is>
      </c>
      <c r="E9" s="4" t="inlineStr">
        <is>
          <t xml:space="preserve"> </t>
        </is>
      </c>
      <c r="F9" s="4" t="inlineStr">
        <is>
          <t xml:space="preserve"> </t>
        </is>
      </c>
      <c r="G9" s="6" t="n">
        <v>149580</v>
      </c>
      <c r="H9" s="6" t="n">
        <v>49580</v>
      </c>
    </row>
    <row r="10">
      <c r="A10" s="4" t="inlineStr">
        <is>
          <t>Administrative Office San Diego C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urchase Commitment, Excluding Long-Term Commi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nt Expense</t>
        </is>
      </c>
      <c r="B12" s="4" t="inlineStr">
        <is>
          <t xml:space="preserve"> </t>
        </is>
      </c>
      <c r="C12" s="5" t="n">
        <v>77263</v>
      </c>
      <c r="D12" s="5" t="n">
        <v>77263</v>
      </c>
      <c r="E12" s="5" t="n">
        <v>154526</v>
      </c>
      <c r="F12" s="5" t="n">
        <v>154526</v>
      </c>
      <c r="G12" s="4" t="inlineStr">
        <is>
          <t xml:space="preserve"> </t>
        </is>
      </c>
      <c r="H12" s="4" t="inlineStr">
        <is>
          <t xml:space="preserve"> </t>
        </is>
      </c>
    </row>
    <row r="13">
      <c r="A13" s="4" t="inlineStr">
        <is>
          <t>Administrative Office Kore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urchase Commitment, Excluding Long-Term Commi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nt Expense</t>
        </is>
      </c>
      <c r="B15" s="4" t="inlineStr">
        <is>
          <t xml:space="preserve"> </t>
        </is>
      </c>
      <c r="C15" s="6" t="n">
        <v>32100</v>
      </c>
      <c r="D15" s="6" t="n">
        <v>32100</v>
      </c>
      <c r="E15" s="6" t="n">
        <v>64200</v>
      </c>
      <c r="F15" s="6" t="n">
        <v>64200</v>
      </c>
      <c r="G15" s="4" t="inlineStr">
        <is>
          <t xml:space="preserve"> </t>
        </is>
      </c>
      <c r="H15" s="4" t="inlineStr">
        <is>
          <t xml:space="preserve"> </t>
        </is>
      </c>
    </row>
    <row r="16">
      <c r="A16" s="4" t="inlineStr">
        <is>
          <t>Operating lease discount rate</t>
        </is>
      </c>
      <c r="B16" s="4" t="inlineStr">
        <is>
          <t xml:space="preserve"> </t>
        </is>
      </c>
      <c r="C16" s="9" t="n">
        <v>0.04</v>
      </c>
      <c r="D16" s="4" t="inlineStr">
        <is>
          <t xml:space="preserve"> </t>
        </is>
      </c>
      <c r="E16" s="9" t="n">
        <v>0.04</v>
      </c>
      <c r="F16" s="4" t="inlineStr">
        <is>
          <t xml:space="preserve"> </t>
        </is>
      </c>
      <c r="G16" s="4" t="inlineStr">
        <is>
          <t xml:space="preserve"> </t>
        </is>
      </c>
      <c r="H16"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Comprehensive Los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983643</v>
      </c>
      <c r="C4" s="6" t="n">
        <v>1821589</v>
      </c>
      <c r="D4" s="6" t="n">
        <v>17092583</v>
      </c>
      <c r="E4" s="6" t="n">
        <v>5165649</v>
      </c>
    </row>
    <row r="5">
      <c r="A5" s="4" t="inlineStr">
        <is>
          <t>Cost of goods sold</t>
        </is>
      </c>
      <c r="B5" s="5" t="n">
        <v>8037601</v>
      </c>
      <c r="C5" s="5" t="n">
        <v>1457609</v>
      </c>
      <c r="D5" s="5" t="n">
        <v>14552679</v>
      </c>
      <c r="E5" s="5" t="n">
        <v>4308705</v>
      </c>
    </row>
    <row r="6">
      <c r="A6" s="4" t="inlineStr">
        <is>
          <t>Gross profit</t>
        </is>
      </c>
      <c r="B6" s="5" t="n">
        <v>946042</v>
      </c>
      <c r="C6" s="5" t="n">
        <v>363980</v>
      </c>
      <c r="D6" s="5" t="n">
        <v>2539904</v>
      </c>
      <c r="E6" s="5" t="n">
        <v>85694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335967</v>
      </c>
      <c r="C8" s="5" t="n">
        <v>1024794</v>
      </c>
      <c r="D8" s="5" t="n">
        <v>2575602</v>
      </c>
      <c r="E8" s="5" t="n">
        <v>2102609</v>
      </c>
    </row>
    <row r="9">
      <c r="A9" s="4" t="inlineStr">
        <is>
          <t>Research and development</t>
        </is>
      </c>
      <c r="B9" s="5" t="n">
        <v>976415</v>
      </c>
      <c r="C9" s="5" t="n">
        <v>1107139</v>
      </c>
      <c r="D9" s="5" t="n">
        <v>1946535</v>
      </c>
      <c r="E9" s="5" t="n">
        <v>2129041</v>
      </c>
    </row>
    <row r="10">
      <c r="A10" s="4" t="inlineStr">
        <is>
          <t>Total operating expenses</t>
        </is>
      </c>
      <c r="B10" s="5" t="n">
        <v>2312382</v>
      </c>
      <c r="C10" s="5" t="n">
        <v>2131933</v>
      </c>
      <c r="D10" s="5" t="n">
        <v>4522137</v>
      </c>
      <c r="E10" s="5" t="n">
        <v>4231650</v>
      </c>
    </row>
    <row r="11">
      <c r="A11" s="4" t="inlineStr">
        <is>
          <t>Loss from operations</t>
        </is>
      </c>
      <c r="B11" s="5" t="n">
        <v>-1366340</v>
      </c>
      <c r="C11" s="5" t="n">
        <v>-1767953</v>
      </c>
      <c r="D11" s="5" t="n">
        <v>-1982233</v>
      </c>
      <c r="E11" s="5" t="n">
        <v>-3374706</v>
      </c>
    </row>
    <row r="12">
      <c r="A12" s="3" t="inlineStr">
        <is>
          <t>Other income, net:</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62675</v>
      </c>
      <c r="C13" s="5" t="n">
        <v>1887</v>
      </c>
      <c r="D13" s="5" t="n">
        <v>122737</v>
      </c>
      <c r="E13" s="5" t="n">
        <v>3810</v>
      </c>
    </row>
    <row r="14">
      <c r="A14" s="4" t="inlineStr">
        <is>
          <t>Income from governmental subsidy</t>
        </is>
      </c>
      <c r="B14" s="5" t="n">
        <v>17166</v>
      </c>
      <c r="C14" s="5" t="n">
        <v>9234</v>
      </c>
      <c r="D14" s="5" t="n">
        <v>34313</v>
      </c>
      <c r="E14" s="5" t="n">
        <v>93980</v>
      </c>
    </row>
    <row r="15">
      <c r="A15" s="4" t="inlineStr">
        <is>
          <t>Gain from the forgiveness of accounts payable and accrued liabilities</t>
        </is>
      </c>
      <c r="B15" s="5" t="n">
        <v>165000</v>
      </c>
      <c r="C15" s="5" t="n">
        <v>0</v>
      </c>
      <c r="D15" s="5" t="n">
        <v>165000</v>
      </c>
      <c r="E15" s="5" t="n">
        <v>0</v>
      </c>
    </row>
    <row r="16">
      <c r="A16" s="4" t="inlineStr">
        <is>
          <t>Gain from foreign currency transactions</t>
        </is>
      </c>
      <c r="B16" s="5" t="n">
        <v>1073109</v>
      </c>
      <c r="C16" s="5" t="n">
        <v>121927</v>
      </c>
      <c r="D16" s="5" t="n">
        <v>124222</v>
      </c>
      <c r="E16" s="5" t="n">
        <v>169245</v>
      </c>
    </row>
    <row r="17">
      <c r="A17" s="4" t="inlineStr">
        <is>
          <t>Other income, net</t>
        </is>
      </c>
      <c r="B17" s="5" t="n">
        <v>83465</v>
      </c>
      <c r="C17" s="5" t="n">
        <v>1785</v>
      </c>
      <c r="D17" s="5" t="n">
        <v>41083</v>
      </c>
      <c r="E17" s="5" t="n">
        <v>322</v>
      </c>
    </row>
    <row r="18">
      <c r="A18" s="4" t="inlineStr">
        <is>
          <t>Total other income, net</t>
        </is>
      </c>
      <c r="B18" s="5" t="n">
        <v>1401415</v>
      </c>
      <c r="C18" s="5" t="n">
        <v>134833</v>
      </c>
      <c r="D18" s="5" t="n">
        <v>487355</v>
      </c>
      <c r="E18" s="5" t="n">
        <v>267357</v>
      </c>
    </row>
    <row r="19">
      <c r="A19" s="4" t="inlineStr">
        <is>
          <t>Income (loss) before provision (benefit) for income taxes</t>
        </is>
      </c>
      <c r="B19" s="5" t="n">
        <v>35075</v>
      </c>
      <c r="C19" s="5" t="n">
        <v>-1633120</v>
      </c>
      <c r="D19" s="5" t="n">
        <v>-1494878</v>
      </c>
      <c r="E19" s="5" t="n">
        <v>-3107349</v>
      </c>
    </row>
    <row r="20">
      <c r="A20" s="4" t="inlineStr">
        <is>
          <t>Income tax (benefit) provision</t>
        </is>
      </c>
      <c r="B20" s="5" t="n">
        <v>118866</v>
      </c>
      <c r="C20" s="5" t="n">
        <v>-476752</v>
      </c>
      <c r="D20" s="5" t="n">
        <v>15483</v>
      </c>
      <c r="E20" s="5" t="n">
        <v>-888008</v>
      </c>
    </row>
    <row r="21">
      <c r="A21" s="4" t="inlineStr">
        <is>
          <t>Net (loss) income</t>
        </is>
      </c>
      <c r="B21" s="5" t="n">
        <v>-83791</v>
      </c>
      <c r="C21" s="5" t="n">
        <v>-1156368</v>
      </c>
      <c r="D21" s="5" t="n">
        <v>-1510361</v>
      </c>
      <c r="E21" s="5" t="n">
        <v>-2219341</v>
      </c>
    </row>
    <row r="22">
      <c r="A22" s="4" t="inlineStr">
        <is>
          <t>Less: non-controlling interests in net income (loss) of subsidiary at 33.7%</t>
        </is>
      </c>
      <c r="B22" s="5" t="n">
        <v>294533</v>
      </c>
      <c r="C22" s="5" t="n">
        <v>29229</v>
      </c>
      <c r="D22" s="5" t="n">
        <v>-5046</v>
      </c>
      <c r="E22" s="5" t="n">
        <v>69861</v>
      </c>
    </row>
    <row r="23">
      <c r="A23" s="4" t="inlineStr">
        <is>
          <t>Net (loss) attributable to Parent Company</t>
        </is>
      </c>
      <c r="B23" s="6" t="n">
        <v>-378324</v>
      </c>
      <c r="C23" s="6" t="n">
        <v>-1185597</v>
      </c>
      <c r="D23" s="6" t="n">
        <v>-1505315</v>
      </c>
      <c r="E23" s="6" t="n">
        <v>-2289202</v>
      </c>
    </row>
    <row r="24">
      <c r="A24" s="4" t="inlineStr">
        <is>
          <t>Basic loss per share attributable to Parent Company stockholders</t>
        </is>
      </c>
      <c r="B24" s="8" t="n">
        <v>-0.03</v>
      </c>
      <c r="C24" s="8" t="n">
        <v>-0.1</v>
      </c>
      <c r="D24" s="8" t="n">
        <v>-0.13</v>
      </c>
      <c r="E24" s="8" t="n">
        <v>-0.2</v>
      </c>
    </row>
    <row r="25">
      <c r="A25" s="4" t="inlineStr">
        <is>
          <t>Diluted loss per share attributable to Parent Company stockholders</t>
        </is>
      </c>
      <c r="B25" s="8" t="n">
        <v>-0.03</v>
      </c>
      <c r="C25" s="8" t="n">
        <v>-0.1</v>
      </c>
      <c r="D25" s="8" t="n">
        <v>-0.13</v>
      </c>
      <c r="E25" s="8" t="n">
        <v>-0.2</v>
      </c>
    </row>
    <row r="26">
      <c r="A26" s="4" t="inlineStr">
        <is>
          <t>Weighted average common shares outstanding – basic</t>
        </is>
      </c>
      <c r="B26" s="5" t="n">
        <v>11695150</v>
      </c>
      <c r="C26" s="5" t="n">
        <v>11594280</v>
      </c>
      <c r="D26" s="5" t="n">
        <v>11689715</v>
      </c>
      <c r="E26" s="5" t="n">
        <v>11593650</v>
      </c>
    </row>
    <row r="27">
      <c r="A27" s="4" t="inlineStr">
        <is>
          <t>Weighted average common shares outstanding – diluted</t>
        </is>
      </c>
      <c r="B27" s="5" t="n">
        <v>11695150</v>
      </c>
      <c r="C27" s="5" t="n">
        <v>11594280</v>
      </c>
      <c r="D27" s="5" t="n">
        <v>11689715</v>
      </c>
      <c r="E27" s="5" t="n">
        <v>11593650</v>
      </c>
    </row>
    <row r="28">
      <c r="A28" s="3" t="inlineStr">
        <is>
          <t>Comprehensive (loss) income</t>
        </is>
      </c>
      <c r="B28" s="4" t="inlineStr">
        <is>
          <t xml:space="preserve"> </t>
        </is>
      </c>
      <c r="C28" s="4" t="inlineStr">
        <is>
          <t xml:space="preserve"> </t>
        </is>
      </c>
      <c r="D28" s="4" t="inlineStr">
        <is>
          <t xml:space="preserve"> </t>
        </is>
      </c>
      <c r="E28" s="4" t="inlineStr">
        <is>
          <t xml:space="preserve"> </t>
        </is>
      </c>
    </row>
    <row r="29">
      <c r="A29" s="4" t="inlineStr">
        <is>
          <t>Net loss</t>
        </is>
      </c>
      <c r="B29" s="6" t="n">
        <v>-83791</v>
      </c>
      <c r="C29" s="6" t="n">
        <v>-1156368</v>
      </c>
      <c r="D29" s="6" t="n">
        <v>-1510361</v>
      </c>
      <c r="E29" s="6" t="n">
        <v>-2219341</v>
      </c>
    </row>
    <row r="30">
      <c r="A30" s="4" t="inlineStr">
        <is>
          <t>Translation adjustments</t>
        </is>
      </c>
      <c r="B30" s="5" t="n">
        <v>388257</v>
      </c>
      <c r="C30" s="5" t="n">
        <v>-73081</v>
      </c>
      <c r="D30" s="5" t="n">
        <v>74039</v>
      </c>
      <c r="E30" s="5" t="n">
        <v>-200686</v>
      </c>
    </row>
    <row r="31">
      <c r="A31" s="4" t="inlineStr">
        <is>
          <t>Comprehensive income (loss)</t>
        </is>
      </c>
      <c r="B31" s="5" t="n">
        <v>304466</v>
      </c>
      <c r="C31" s="5" t="n">
        <v>-1229449</v>
      </c>
      <c r="D31" s="5" t="n">
        <v>-1436322</v>
      </c>
      <c r="E31" s="5" t="n">
        <v>-2420027</v>
      </c>
    </row>
    <row r="32">
      <c r="A32" s="4" t="inlineStr">
        <is>
          <t>Less: comprehensive income (loss) attributable to non-controlling interest</t>
        </is>
      </c>
      <c r="B32" s="5" t="n">
        <v>294533</v>
      </c>
      <c r="C32" s="5" t="n">
        <v>29229</v>
      </c>
      <c r="D32" s="5" t="n">
        <v>-5046</v>
      </c>
      <c r="E32" s="5" t="n">
        <v>69861</v>
      </c>
    </row>
    <row r="33">
      <c r="A33" s="4" t="inlineStr">
        <is>
          <t>Comprehensive income (loss) attributable to controlling interest</t>
        </is>
      </c>
      <c r="B33" s="6" t="n">
        <v>9933</v>
      </c>
      <c r="C33" s="6" t="n">
        <v>-1258678</v>
      </c>
      <c r="D33" s="6" t="n">
        <v>-1431276</v>
      </c>
      <c r="E33" s="6" t="n">
        <v>-24898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s>
  <sheetData>
    <row r="1">
      <c r="A1" s="1" t="inlineStr">
        <is>
          <t>LONG-TERM INCENTIVE PLAN AWARDS (Details - Option Activity) - Equity Option [Member] - USD ($)</t>
        </is>
      </c>
      <c r="B1" s="2" t="inlineStr">
        <is>
          <t>6 Months Ended</t>
        </is>
      </c>
      <c r="D1" s="2" t="inlineStr">
        <is>
          <t>12 Months Ended</t>
        </is>
      </c>
    </row>
    <row r="2">
      <c r="B2" s="2" t="inlineStr">
        <is>
          <t>Dec. 31, 2022</t>
        </is>
      </c>
      <c r="C2" s="2" t="inlineStr">
        <is>
          <t>Dec. 31,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Outstanding, Beginning</t>
        </is>
      </c>
      <c r="B4" s="5" t="n">
        <v>766001</v>
      </c>
      <c r="C4" s="5" t="n">
        <v>484000</v>
      </c>
      <c r="D4" s="5" t="n">
        <v>484000</v>
      </c>
      <c r="E4" s="4" t="inlineStr">
        <is>
          <t xml:space="preserve"> </t>
        </is>
      </c>
    </row>
    <row r="5">
      <c r="A5" s="4" t="inlineStr">
        <is>
          <t>Weighted Average Exercise Price Outstanding, Beginning</t>
        </is>
      </c>
      <c r="B5" s="8" t="n">
        <v>3.85</v>
      </c>
      <c r="C5" s="8" t="n">
        <v>3.67</v>
      </c>
      <c r="D5" s="8" t="n">
        <v>3.67</v>
      </c>
      <c r="E5" s="4" t="inlineStr">
        <is>
          <t xml:space="preserve"> </t>
        </is>
      </c>
    </row>
    <row r="6">
      <c r="A6" s="4" t="inlineStr">
        <is>
          <t>Weighted Average Remaining Contractual Life (in years) Exercisable</t>
        </is>
      </c>
      <c r="B6" s="4" t="inlineStr">
        <is>
          <t>3 years 4 months 13 days</t>
        </is>
      </c>
      <c r="C6" s="4" t="inlineStr">
        <is>
          <t>3 years 6 months 3 days</t>
        </is>
      </c>
      <c r="D6" s="4" t="inlineStr">
        <is>
          <t>3 years 4 months 13 days</t>
        </is>
      </c>
      <c r="E6" s="4" t="inlineStr">
        <is>
          <t>2 years 9 months 29 days</t>
        </is>
      </c>
    </row>
    <row r="7">
      <c r="A7" s="4" t="inlineStr">
        <is>
          <t>Aggregate Intrinsic Value Outstanding, Beginning</t>
        </is>
      </c>
      <c r="B7" s="6" t="n">
        <v>183270</v>
      </c>
      <c r="C7" s="6" t="n">
        <v>2662830</v>
      </c>
      <c r="D7" s="6" t="n">
        <v>2662830</v>
      </c>
      <c r="E7" s="4" t="inlineStr">
        <is>
          <t xml:space="preserve"> </t>
        </is>
      </c>
    </row>
    <row r="8">
      <c r="A8" s="4" t="inlineStr">
        <is>
          <t>Number of Options Granted</t>
        </is>
      </c>
      <c r="B8" s="5" t="n">
        <v>0</v>
      </c>
      <c r="C8" s="5" t="n">
        <v>388000</v>
      </c>
      <c r="D8" s="4" t="inlineStr">
        <is>
          <t xml:space="preserve"> </t>
        </is>
      </c>
      <c r="E8" s="4" t="inlineStr">
        <is>
          <t xml:space="preserve"> </t>
        </is>
      </c>
    </row>
    <row r="9">
      <c r="A9" s="4" t="inlineStr">
        <is>
          <t>Weighted Average Exercise Price Granted</t>
        </is>
      </c>
      <c r="B9" s="6" t="n">
        <v>0</v>
      </c>
      <c r="C9" s="8" t="n">
        <v>3.38</v>
      </c>
      <c r="D9" s="4" t="inlineStr">
        <is>
          <t xml:space="preserve"> </t>
        </is>
      </c>
      <c r="E9" s="4" t="inlineStr">
        <is>
          <t xml:space="preserve"> </t>
        </is>
      </c>
    </row>
    <row r="10">
      <c r="A10" s="4" t="inlineStr">
        <is>
          <t>Number of Options Exercised</t>
        </is>
      </c>
      <c r="B10" s="5" t="n">
        <v>-100000</v>
      </c>
      <c r="C10" s="5" t="n">
        <v>-3999</v>
      </c>
      <c r="D10" s="4" t="inlineStr">
        <is>
          <t xml:space="preserve"> </t>
        </is>
      </c>
      <c r="E10" s="4" t="inlineStr">
        <is>
          <t xml:space="preserve"> </t>
        </is>
      </c>
    </row>
    <row r="11">
      <c r="A11" s="4" t="inlineStr">
        <is>
          <t>Weighted Average Exercise Price Exercised</t>
        </is>
      </c>
      <c r="B11" s="8" t="n">
        <v>1.34</v>
      </c>
      <c r="C11" s="8" t="n">
        <v>5.4</v>
      </c>
      <c r="D11" s="4" t="inlineStr">
        <is>
          <t xml:space="preserve"> </t>
        </is>
      </c>
      <c r="E11" s="4" t="inlineStr">
        <is>
          <t xml:space="preserve"> </t>
        </is>
      </c>
    </row>
    <row r="12">
      <c r="A12" s="4" t="inlineStr">
        <is>
          <t>Number of Options Cancelled</t>
        </is>
      </c>
      <c r="B12" s="5" t="n">
        <v>0</v>
      </c>
      <c r="C12" s="5" t="n">
        <v>0</v>
      </c>
      <c r="D12" s="4" t="inlineStr">
        <is>
          <t xml:space="preserve"> </t>
        </is>
      </c>
      <c r="E12" s="4" t="inlineStr">
        <is>
          <t xml:space="preserve"> </t>
        </is>
      </c>
    </row>
    <row r="13">
      <c r="A13" s="4" t="inlineStr">
        <is>
          <t>Weighted Average Exercise Price Canceled</t>
        </is>
      </c>
      <c r="B13" s="6" t="n">
        <v>0</v>
      </c>
      <c r="C13" s="6" t="n">
        <v>0</v>
      </c>
      <c r="D13" s="4" t="inlineStr">
        <is>
          <t xml:space="preserve"> </t>
        </is>
      </c>
      <c r="E13" s="4" t="inlineStr">
        <is>
          <t xml:space="preserve"> </t>
        </is>
      </c>
    </row>
    <row r="14">
      <c r="A14" s="4" t="inlineStr">
        <is>
          <t>Number of Options Forfeited or expired</t>
        </is>
      </c>
      <c r="B14" s="5" t="n">
        <v>-16000</v>
      </c>
      <c r="C14" s="5" t="n">
        <v>-5000</v>
      </c>
      <c r="D14" s="4" t="inlineStr">
        <is>
          <t xml:space="preserve"> </t>
        </is>
      </c>
      <c r="E14" s="4" t="inlineStr">
        <is>
          <t xml:space="preserve"> </t>
        </is>
      </c>
    </row>
    <row r="15">
      <c r="A15" s="4" t="inlineStr">
        <is>
          <t>Weighted Average Exercise Price Forfeited or expired</t>
        </is>
      </c>
      <c r="B15" s="8" t="n">
        <v>5.4</v>
      </c>
      <c r="C15" s="8" t="n">
        <v>5.4</v>
      </c>
      <c r="D15" s="4" t="inlineStr">
        <is>
          <t xml:space="preserve"> </t>
        </is>
      </c>
      <c r="E15" s="4" t="inlineStr">
        <is>
          <t xml:space="preserve"> </t>
        </is>
      </c>
    </row>
    <row r="16">
      <c r="A16" s="4" t="inlineStr">
        <is>
          <t>Number of Options Outstanding, Ending</t>
        </is>
      </c>
      <c r="B16" s="5" t="n">
        <v>650001</v>
      </c>
      <c r="C16" s="5" t="n">
        <v>863001</v>
      </c>
      <c r="D16" s="5" t="n">
        <v>766001</v>
      </c>
      <c r="E16" s="5" t="n">
        <v>484000</v>
      </c>
    </row>
    <row r="17">
      <c r="A17" s="4" t="inlineStr">
        <is>
          <t>Weighted Average Exercise Price Outstanding, Ending</t>
        </is>
      </c>
      <c r="B17" s="8" t="n">
        <v>4.24</v>
      </c>
      <c r="C17" s="8" t="n">
        <v>3.52</v>
      </c>
      <c r="D17" s="8" t="n">
        <v>3.85</v>
      </c>
      <c r="E17" s="8" t="n">
        <v>3.67</v>
      </c>
    </row>
    <row r="18">
      <c r="A18" s="4" t="inlineStr">
        <is>
          <t>Aggregate Intrinsic Value Outstanding, Ending</t>
        </is>
      </c>
      <c r="B18" s="6" t="n">
        <v>401760</v>
      </c>
      <c r="C18" s="6" t="n">
        <v>1026570</v>
      </c>
      <c r="D18" s="6" t="n">
        <v>183270</v>
      </c>
      <c r="E18" s="6" t="n">
        <v>2662830</v>
      </c>
    </row>
    <row r="19">
      <c r="A19" s="4" t="inlineStr">
        <is>
          <t>Number of Options Exercisable</t>
        </is>
      </c>
      <c r="B19" s="5" t="n">
        <v>352475</v>
      </c>
      <c r="C19" s="5" t="n">
        <v>329115</v>
      </c>
      <c r="D19" s="4" t="inlineStr">
        <is>
          <t xml:space="preserve"> </t>
        </is>
      </c>
      <c r="E19" s="4" t="inlineStr">
        <is>
          <t xml:space="preserve"> </t>
        </is>
      </c>
    </row>
    <row r="20">
      <c r="A20" s="4" t="inlineStr">
        <is>
          <t>Weighted Average Exercise Price Exercisable</t>
        </is>
      </c>
      <c r="B20" s="8" t="n">
        <v>4.68</v>
      </c>
      <c r="C20" s="8" t="n">
        <v>2.84</v>
      </c>
      <c r="D20" s="4" t="inlineStr">
        <is>
          <t xml:space="preserve"> </t>
        </is>
      </c>
      <c r="E20" s="4" t="inlineStr">
        <is>
          <t xml:space="preserve"> </t>
        </is>
      </c>
    </row>
    <row r="21">
      <c r="A21" s="4" t="inlineStr">
        <is>
          <t>Weighted Average Remaining Contractual Life (in years) Exercisable</t>
        </is>
      </c>
      <c r="B21" s="4" t="inlineStr">
        <is>
          <t>3 years 18 days</t>
        </is>
      </c>
      <c r="C21" s="4" t="inlineStr">
        <is>
          <t>1 year 9 months 3 days</t>
        </is>
      </c>
      <c r="D21" s="4" t="inlineStr">
        <is>
          <t xml:space="preserve"> </t>
        </is>
      </c>
      <c r="E21" s="4" t="inlineStr">
        <is>
          <t xml:space="preserve"> </t>
        </is>
      </c>
    </row>
    <row r="22">
      <c r="A22" s="4" t="inlineStr">
        <is>
          <t>Aggregate Intrinsic Value Exercisable</t>
        </is>
      </c>
      <c r="B22" s="6" t="n">
        <v>134898</v>
      </c>
      <c r="C22" s="6" t="n">
        <v>644472</v>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ONG-TERM INCENTIVE PLAN AWARDS (Details Narrative) - USD ($)</t>
        </is>
      </c>
      <c r="B1" s="2" t="inlineStr">
        <is>
          <t>6 Months Ended</t>
        </is>
      </c>
    </row>
    <row r="2">
      <c r="B2" s="2" t="inlineStr">
        <is>
          <t>Dec. 31, 2022</t>
        </is>
      </c>
      <c r="C2" s="2" t="inlineStr">
        <is>
          <t>Dec. 31, 2021</t>
        </is>
      </c>
      <c r="D2" s="2" t="inlineStr">
        <is>
          <t>Jul. 31, 2020</t>
        </is>
      </c>
    </row>
    <row r="3">
      <c r="A3" s="3" t="inlineStr">
        <is>
          <t>Share-Based Payment Arrangement [Abstract]</t>
        </is>
      </c>
      <c r="B3" s="4" t="inlineStr">
        <is>
          <t xml:space="preserve"> </t>
        </is>
      </c>
      <c r="C3" s="4" t="inlineStr">
        <is>
          <t xml:space="preserve"> </t>
        </is>
      </c>
      <c r="D3" s="4" t="inlineStr">
        <is>
          <t xml:space="preserve"> </t>
        </is>
      </c>
    </row>
    <row r="4">
      <c r="A4" s="4" t="inlineStr">
        <is>
          <t>Common stock shares</t>
        </is>
      </c>
      <c r="B4" s="4" t="inlineStr">
        <is>
          <t xml:space="preserve"> </t>
        </is>
      </c>
      <c r="C4" s="4" t="inlineStr">
        <is>
          <t xml:space="preserve"> </t>
        </is>
      </c>
      <c r="D4" s="5" t="n">
        <v>800000</v>
      </c>
    </row>
    <row r="5">
      <c r="A5" s="4" t="inlineStr">
        <is>
          <t>Share based compensation expense</t>
        </is>
      </c>
      <c r="B5" s="6" t="n">
        <v>360525</v>
      </c>
      <c r="C5" s="6" t="n">
        <v>192465</v>
      </c>
      <c r="D5" s="4" t="inlineStr">
        <is>
          <t xml:space="preserve"> </t>
        </is>
      </c>
    </row>
    <row r="6">
      <c r="A6" s="4" t="inlineStr">
        <is>
          <t>Weighted average grant-date fair value of stock options</t>
        </is>
      </c>
      <c r="B6" s="5" t="n">
        <v>650001</v>
      </c>
      <c r="C6" s="5" t="n">
        <v>863001</v>
      </c>
      <c r="D6" s="4" t="inlineStr">
        <is>
          <t xml:space="preserve"> </t>
        </is>
      </c>
    </row>
    <row r="7">
      <c r="A7" s="4" t="inlineStr">
        <is>
          <t>Weighted average grant-date fair value of stock options, per share price</t>
        </is>
      </c>
      <c r="B7" s="8" t="n">
        <v>3.35</v>
      </c>
      <c r="C7" s="8" t="n">
        <v>2.99</v>
      </c>
      <c r="D7" s="4" t="inlineStr">
        <is>
          <t xml:space="preserve"> </t>
        </is>
      </c>
    </row>
    <row r="8">
      <c r="A8" s="4" t="inlineStr">
        <is>
          <t>Unrecognized compensation cost related to non-vested options</t>
        </is>
      </c>
      <c r="B8" s="6" t="n">
        <v>905275</v>
      </c>
      <c r="C8" s="6" t="n">
        <v>1750766</v>
      </c>
      <c r="D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24" customWidth="1" min="5" max="5"/>
    <col width="37" customWidth="1" min="6" max="6"/>
    <col width="33" customWidth="1" min="7" max="7"/>
    <col width="13" customWidth="1" min="8" max="8"/>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Noncontrolling Interest [Member]</t>
        </is>
      </c>
      <c r="H1" s="2" t="inlineStr">
        <is>
          <t>Total</t>
        </is>
      </c>
    </row>
    <row r="2">
      <c r="A2" s="4" t="inlineStr">
        <is>
          <t>Beginning balance, value at Jun. 30, 2021</t>
        </is>
      </c>
      <c r="B2" s="6" t="n">
        <v>14069</v>
      </c>
      <c r="C2" s="6" t="n">
        <v>12972234</v>
      </c>
      <c r="D2" s="6" t="n">
        <v>35727094</v>
      </c>
      <c r="E2" s="6" t="n">
        <v>-3554893</v>
      </c>
      <c r="F2" s="6" t="n">
        <v>-472502</v>
      </c>
      <c r="G2" s="6" t="n">
        <v>1479162</v>
      </c>
      <c r="H2" s="6" t="n">
        <v>46165164</v>
      </c>
    </row>
    <row r="3">
      <c r="A3" s="4" t="inlineStr">
        <is>
          <t>Beginning balace, shares at Jun. 30, 2021</t>
        </is>
      </c>
      <c r="B3" s="5" t="n">
        <v>1159028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Parent Company</t>
        </is>
      </c>
      <c r="B4" s="4" t="inlineStr">
        <is>
          <t xml:space="preserve"> </t>
        </is>
      </c>
      <c r="C4" s="4" t="inlineStr">
        <is>
          <t xml:space="preserve"> </t>
        </is>
      </c>
      <c r="D4" s="5" t="n">
        <v>-1103605</v>
      </c>
      <c r="E4" s="4" t="inlineStr">
        <is>
          <t xml:space="preserve"> </t>
        </is>
      </c>
      <c r="F4" s="4" t="inlineStr">
        <is>
          <t xml:space="preserve"> </t>
        </is>
      </c>
      <c r="G4" s="4" t="inlineStr">
        <is>
          <t xml:space="preserve"> </t>
        </is>
      </c>
      <c r="H4" s="5" t="n">
        <v>-1103605</v>
      </c>
    </row>
    <row r="5">
      <c r="A5" s="4" t="inlineStr">
        <is>
          <t>Foreign exchange translation</t>
        </is>
      </c>
      <c r="B5" s="4" t="inlineStr">
        <is>
          <t xml:space="preserve"> </t>
        </is>
      </c>
      <c r="C5" s="4" t="inlineStr">
        <is>
          <t xml:space="preserve"> </t>
        </is>
      </c>
      <c r="D5" s="4" t="inlineStr">
        <is>
          <t xml:space="preserve"> </t>
        </is>
      </c>
      <c r="E5" s="4" t="inlineStr">
        <is>
          <t xml:space="preserve"> </t>
        </is>
      </c>
      <c r="F5" s="5" t="n">
        <v>-127605</v>
      </c>
      <c r="G5" s="4" t="inlineStr">
        <is>
          <t xml:space="preserve"> </t>
        </is>
      </c>
      <c r="H5" s="5" t="n">
        <v>-127605</v>
      </c>
    </row>
    <row r="6">
      <c r="A6" s="4" t="inlineStr">
        <is>
          <t>Comprehensive income attributable to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5" t="n">
        <v>40632</v>
      </c>
      <c r="H6" s="5" t="n">
        <v>40632</v>
      </c>
    </row>
    <row r="7">
      <c r="A7" s="4" t="inlineStr">
        <is>
          <t>Compensation expense related to stock option granted</t>
        </is>
      </c>
      <c r="B7" s="4" t="inlineStr">
        <is>
          <t xml:space="preserve"> </t>
        </is>
      </c>
      <c r="C7" s="5" t="n">
        <v>94538</v>
      </c>
      <c r="D7" s="4" t="inlineStr">
        <is>
          <t xml:space="preserve"> </t>
        </is>
      </c>
      <c r="E7" s="4" t="inlineStr">
        <is>
          <t xml:space="preserve"> </t>
        </is>
      </c>
      <c r="F7" s="4" t="inlineStr">
        <is>
          <t xml:space="preserve"> </t>
        </is>
      </c>
      <c r="G7" s="4" t="inlineStr">
        <is>
          <t xml:space="preserve"> </t>
        </is>
      </c>
      <c r="H7" s="5" t="n">
        <v>94538</v>
      </c>
    </row>
    <row r="8">
      <c r="A8" s="4" t="inlineStr">
        <is>
          <t>Issuance of stock related to stock option exercised</t>
        </is>
      </c>
      <c r="B8" s="6" t="n">
        <v>4</v>
      </c>
      <c r="C8" s="5" t="n">
        <v>21591</v>
      </c>
      <c r="D8" s="4" t="inlineStr">
        <is>
          <t xml:space="preserve"> </t>
        </is>
      </c>
      <c r="E8" s="4" t="inlineStr">
        <is>
          <t xml:space="preserve"> </t>
        </is>
      </c>
      <c r="F8" s="4" t="inlineStr">
        <is>
          <t xml:space="preserve"> </t>
        </is>
      </c>
      <c r="G8" s="4" t="inlineStr">
        <is>
          <t xml:space="preserve"> </t>
        </is>
      </c>
      <c r="H8" s="5" t="n">
        <v>21595</v>
      </c>
    </row>
    <row r="9">
      <c r="A9" s="4" t="inlineStr">
        <is>
          <t>Issuance of stock related to stock options exercised, shares</t>
        </is>
      </c>
      <c r="B9" s="5" t="n">
        <v>39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value at Sep. 30, 2021</t>
        </is>
      </c>
      <c r="B10" s="6" t="n">
        <v>14073</v>
      </c>
      <c r="C10" s="5" t="n">
        <v>13088363</v>
      </c>
      <c r="D10" s="5" t="n">
        <v>34623489</v>
      </c>
      <c r="E10" s="5" t="n">
        <v>-3554893</v>
      </c>
      <c r="F10" s="5" t="n">
        <v>-600107</v>
      </c>
      <c r="G10" s="5" t="n">
        <v>1519794</v>
      </c>
      <c r="H10" s="5" t="n">
        <v>45090719</v>
      </c>
    </row>
    <row r="11">
      <c r="A11" s="4" t="inlineStr">
        <is>
          <t>Ending balace, shares at Sep. 30, 2021</t>
        </is>
      </c>
      <c r="B11" s="5" t="n">
        <v>115942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value at Jun. 30, 2021</t>
        </is>
      </c>
      <c r="B12" s="6" t="n">
        <v>14069</v>
      </c>
      <c r="C12" s="5" t="n">
        <v>12972234</v>
      </c>
      <c r="D12" s="5" t="n">
        <v>35727094</v>
      </c>
      <c r="E12" s="5" t="n">
        <v>-3554893</v>
      </c>
      <c r="F12" s="5" t="n">
        <v>-472502</v>
      </c>
      <c r="G12" s="5" t="n">
        <v>1479162</v>
      </c>
      <c r="H12" s="5" t="n">
        <v>46165164</v>
      </c>
    </row>
    <row r="13">
      <c r="A13" s="4" t="inlineStr">
        <is>
          <t>Beginning balace, shares at Jun. 30, 2021</t>
        </is>
      </c>
      <c r="B13" s="5" t="n">
        <v>1159028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 attributable to Parent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289202</v>
      </c>
    </row>
    <row r="15">
      <c r="A15" s="4" t="inlineStr">
        <is>
          <t>Ending balance, value at Dec. 31, 2021</t>
        </is>
      </c>
      <c r="B15" s="6" t="n">
        <v>14073</v>
      </c>
      <c r="C15" s="5" t="n">
        <v>13186290</v>
      </c>
      <c r="D15" s="5" t="n">
        <v>33437892</v>
      </c>
      <c r="E15" s="5" t="n">
        <v>-3554893</v>
      </c>
      <c r="F15" s="5" t="n">
        <v>-673188</v>
      </c>
      <c r="G15" s="5" t="n">
        <v>1549023</v>
      </c>
      <c r="H15" s="5" t="n">
        <v>43959197</v>
      </c>
    </row>
    <row r="16">
      <c r="A16" s="4" t="inlineStr">
        <is>
          <t>Ending balace, shares at Dec. 31, 2021</t>
        </is>
      </c>
      <c r="B16" s="5" t="n">
        <v>1159428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value at Sep. 30, 2021</t>
        </is>
      </c>
      <c r="B17" s="6" t="n">
        <v>14073</v>
      </c>
      <c r="C17" s="5" t="n">
        <v>13088363</v>
      </c>
      <c r="D17" s="5" t="n">
        <v>34623489</v>
      </c>
      <c r="E17" s="5" t="n">
        <v>-3554893</v>
      </c>
      <c r="F17" s="5" t="n">
        <v>-600107</v>
      </c>
      <c r="G17" s="5" t="n">
        <v>1519794</v>
      </c>
      <c r="H17" s="5" t="n">
        <v>45090719</v>
      </c>
    </row>
    <row r="18">
      <c r="A18" s="4" t="inlineStr">
        <is>
          <t>Beginning balace, shares at Sep. 30, 2021</t>
        </is>
      </c>
      <c r="B18" s="5" t="n">
        <v>115942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 attributable to Parent Company</t>
        </is>
      </c>
      <c r="B19" s="4" t="inlineStr">
        <is>
          <t xml:space="preserve"> </t>
        </is>
      </c>
      <c r="C19" s="4" t="inlineStr">
        <is>
          <t xml:space="preserve"> </t>
        </is>
      </c>
      <c r="D19" s="5" t="n">
        <v>-1185597</v>
      </c>
      <c r="E19" s="4" t="inlineStr">
        <is>
          <t xml:space="preserve"> </t>
        </is>
      </c>
      <c r="F19" s="4" t="inlineStr">
        <is>
          <t xml:space="preserve"> </t>
        </is>
      </c>
      <c r="G19" s="4" t="inlineStr">
        <is>
          <t xml:space="preserve"> </t>
        </is>
      </c>
      <c r="H19" s="5" t="n">
        <v>-1185597</v>
      </c>
    </row>
    <row r="20">
      <c r="A20" s="4" t="inlineStr">
        <is>
          <t>Foreign exchange translation</t>
        </is>
      </c>
      <c r="B20" s="4" t="inlineStr">
        <is>
          <t xml:space="preserve"> </t>
        </is>
      </c>
      <c r="C20" s="4" t="inlineStr">
        <is>
          <t xml:space="preserve"> </t>
        </is>
      </c>
      <c r="D20" s="4" t="inlineStr">
        <is>
          <t xml:space="preserve"> </t>
        </is>
      </c>
      <c r="E20" s="4" t="inlineStr">
        <is>
          <t xml:space="preserve"> </t>
        </is>
      </c>
      <c r="F20" s="5" t="n">
        <v>-73081</v>
      </c>
      <c r="G20" s="4" t="inlineStr">
        <is>
          <t xml:space="preserve"> </t>
        </is>
      </c>
      <c r="H20" s="5" t="n">
        <v>-73081</v>
      </c>
    </row>
    <row r="21">
      <c r="A21" s="4" t="inlineStr">
        <is>
          <t>Comprehensive income attributable to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5" t="n">
        <v>29229</v>
      </c>
      <c r="H21" s="5" t="n">
        <v>29229</v>
      </c>
    </row>
    <row r="22">
      <c r="A22" s="4" t="inlineStr">
        <is>
          <t>Compensation expense related to stock option granted</t>
        </is>
      </c>
      <c r="B22" s="4" t="inlineStr">
        <is>
          <t xml:space="preserve"> </t>
        </is>
      </c>
      <c r="C22" s="5" t="n">
        <v>97927</v>
      </c>
      <c r="D22" s="4" t="inlineStr">
        <is>
          <t xml:space="preserve"> </t>
        </is>
      </c>
      <c r="E22" s="4" t="inlineStr">
        <is>
          <t xml:space="preserve"> </t>
        </is>
      </c>
      <c r="F22" s="4" t="inlineStr">
        <is>
          <t xml:space="preserve"> </t>
        </is>
      </c>
      <c r="G22" s="4" t="inlineStr">
        <is>
          <t xml:space="preserve"> </t>
        </is>
      </c>
      <c r="H22" s="5" t="n">
        <v>97927</v>
      </c>
    </row>
    <row r="23">
      <c r="A23" s="4" t="inlineStr">
        <is>
          <t>Ending balance, value at Dec. 31, 2021</t>
        </is>
      </c>
      <c r="B23" s="6" t="n">
        <v>14073</v>
      </c>
      <c r="C23" s="5" t="n">
        <v>13186290</v>
      </c>
      <c r="D23" s="5" t="n">
        <v>33437892</v>
      </c>
      <c r="E23" s="5" t="n">
        <v>-3554893</v>
      </c>
      <c r="F23" s="5" t="n">
        <v>-673188</v>
      </c>
      <c r="G23" s="5" t="n">
        <v>1549023</v>
      </c>
      <c r="H23" s="5" t="n">
        <v>43959197</v>
      </c>
    </row>
    <row r="24">
      <c r="A24" s="4" t="inlineStr">
        <is>
          <t>Ending balace, shares at Dec. 31, 2021</t>
        </is>
      </c>
      <c r="B24" s="5" t="n">
        <v>1159428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value at Jun. 30, 2022</t>
        </is>
      </c>
      <c r="B25" s="6" t="n">
        <v>14163</v>
      </c>
      <c r="C25" s="5" t="n">
        <v>13593426</v>
      </c>
      <c r="D25" s="5" t="n">
        <v>31964246</v>
      </c>
      <c r="E25" s="5" t="n">
        <v>-3554893</v>
      </c>
      <c r="F25" s="5" t="n">
        <v>-984152</v>
      </c>
      <c r="G25" s="5" t="n">
        <v>1569605</v>
      </c>
      <c r="H25" s="5" t="n">
        <v>42602395</v>
      </c>
    </row>
    <row r="26">
      <c r="A26" s="4" t="inlineStr">
        <is>
          <t>Beginning balace, shares at Jun. 30, 2022</t>
        </is>
      </c>
      <c r="B26" s="5" t="n">
        <v>1168428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 attributable to Parent Company</t>
        </is>
      </c>
      <c r="B27" s="4" t="inlineStr">
        <is>
          <t xml:space="preserve"> </t>
        </is>
      </c>
      <c r="C27" s="4" t="inlineStr">
        <is>
          <t xml:space="preserve"> </t>
        </is>
      </c>
      <c r="D27" s="5" t="n">
        <v>-1126991</v>
      </c>
      <c r="E27" s="4" t="inlineStr">
        <is>
          <t xml:space="preserve"> </t>
        </is>
      </c>
      <c r="F27" s="4" t="inlineStr">
        <is>
          <t xml:space="preserve"> </t>
        </is>
      </c>
      <c r="G27" s="4" t="inlineStr">
        <is>
          <t xml:space="preserve"> </t>
        </is>
      </c>
      <c r="H27" s="5" t="n">
        <v>-1126991</v>
      </c>
    </row>
    <row r="28">
      <c r="A28" s="4" t="inlineStr">
        <is>
          <t>Foreign exchange translation</t>
        </is>
      </c>
      <c r="B28" s="4" t="inlineStr">
        <is>
          <t xml:space="preserve"> </t>
        </is>
      </c>
      <c r="C28" s="4" t="inlineStr">
        <is>
          <t xml:space="preserve"> </t>
        </is>
      </c>
      <c r="D28" s="4" t="inlineStr">
        <is>
          <t xml:space="preserve"> </t>
        </is>
      </c>
      <c r="E28" s="4" t="inlineStr">
        <is>
          <t xml:space="preserve"> </t>
        </is>
      </c>
      <c r="F28" s="5" t="n">
        <v>-314218</v>
      </c>
      <c r="G28" s="4" t="inlineStr">
        <is>
          <t xml:space="preserve"> </t>
        </is>
      </c>
      <c r="H28" s="5" t="n">
        <v>-314218</v>
      </c>
    </row>
    <row r="29">
      <c r="A29" s="4" t="inlineStr">
        <is>
          <t>Comprehensive income attributable to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5" t="n">
        <v>-299579</v>
      </c>
      <c r="H29" s="5" t="n">
        <v>-299579</v>
      </c>
    </row>
    <row r="30">
      <c r="A30" s="4" t="inlineStr">
        <is>
          <t>Stock based compensation</t>
        </is>
      </c>
      <c r="B30" s="4" t="inlineStr">
        <is>
          <t xml:space="preserve"> </t>
        </is>
      </c>
      <c r="C30" s="5" t="n">
        <v>180745</v>
      </c>
      <c r="D30" s="4" t="inlineStr">
        <is>
          <t xml:space="preserve"> </t>
        </is>
      </c>
      <c r="E30" s="4" t="inlineStr">
        <is>
          <t xml:space="preserve"> </t>
        </is>
      </c>
      <c r="F30" s="4" t="inlineStr">
        <is>
          <t xml:space="preserve"> </t>
        </is>
      </c>
      <c r="G30" s="4" t="inlineStr">
        <is>
          <t xml:space="preserve"> </t>
        </is>
      </c>
      <c r="H30" s="5" t="n">
        <v>180745</v>
      </c>
    </row>
    <row r="31">
      <c r="A31" s="4" t="inlineStr">
        <is>
          <t>Ending balance, value at Sep. 30, 2022</t>
        </is>
      </c>
      <c r="B31" s="6" t="n">
        <v>14163</v>
      </c>
      <c r="C31" s="5" t="n">
        <v>13774171</v>
      </c>
      <c r="D31" s="5" t="n">
        <v>30837255</v>
      </c>
      <c r="E31" s="5" t="n">
        <v>-3554893</v>
      </c>
      <c r="F31" s="5" t="n">
        <v>-1298370</v>
      </c>
      <c r="G31" s="5" t="n">
        <v>1270026</v>
      </c>
      <c r="H31" s="5" t="n">
        <v>41042352</v>
      </c>
    </row>
    <row r="32">
      <c r="A32" s="4" t="inlineStr">
        <is>
          <t>Ending balace, shares at Sep. 30, 2022</t>
        </is>
      </c>
      <c r="B32" s="5" t="n">
        <v>1168428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 value at Jun. 30, 2022</t>
        </is>
      </c>
      <c r="B33" s="6" t="n">
        <v>14163</v>
      </c>
      <c r="C33" s="5" t="n">
        <v>13593426</v>
      </c>
      <c r="D33" s="5" t="n">
        <v>31964246</v>
      </c>
      <c r="E33" s="5" t="n">
        <v>-3554893</v>
      </c>
      <c r="F33" s="5" t="n">
        <v>-984152</v>
      </c>
      <c r="G33" s="5" t="n">
        <v>1569605</v>
      </c>
      <c r="H33" s="5" t="n">
        <v>42602395</v>
      </c>
    </row>
    <row r="34">
      <c r="A34" s="4" t="inlineStr">
        <is>
          <t>Beginning balace, shares at Jun. 30, 2022</t>
        </is>
      </c>
      <c r="B34" s="5" t="n">
        <v>1168428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 attributable to Parent Comp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505315</v>
      </c>
    </row>
    <row r="36">
      <c r="A36" s="4" t="inlineStr">
        <is>
          <t>Ending balance, value at Dec. 31, 2022</t>
        </is>
      </c>
      <c r="B36" s="6" t="n">
        <v>14263</v>
      </c>
      <c r="C36" s="5" t="n">
        <v>14087851</v>
      </c>
      <c r="D36" s="5" t="n">
        <v>30458931</v>
      </c>
      <c r="E36" s="5" t="n">
        <v>-3554893</v>
      </c>
      <c r="F36" s="5" t="n">
        <v>-910113</v>
      </c>
      <c r="G36" s="5" t="n">
        <v>1564559</v>
      </c>
      <c r="H36" s="5" t="n">
        <v>41660598</v>
      </c>
    </row>
    <row r="37">
      <c r="A37" s="4" t="inlineStr">
        <is>
          <t>Ending balace, shares at Dec. 31, 2022</t>
        </is>
      </c>
      <c r="B37" s="5" t="n">
        <v>1178428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 value at Sep. 30, 2022</t>
        </is>
      </c>
      <c r="B38" s="6" t="n">
        <v>14163</v>
      </c>
      <c r="C38" s="5" t="n">
        <v>13774171</v>
      </c>
      <c r="D38" s="5" t="n">
        <v>30837255</v>
      </c>
      <c r="E38" s="5" t="n">
        <v>-3554893</v>
      </c>
      <c r="F38" s="5" t="n">
        <v>-1298370</v>
      </c>
      <c r="G38" s="5" t="n">
        <v>1270026</v>
      </c>
      <c r="H38" s="5" t="n">
        <v>41042352</v>
      </c>
    </row>
    <row r="39">
      <c r="A39" s="4" t="inlineStr">
        <is>
          <t>Beginning balace, shares at Sep. 30, 2022</t>
        </is>
      </c>
      <c r="B39" s="5" t="n">
        <v>1168428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 attributable to Parent Company</t>
        </is>
      </c>
      <c r="B40" s="4" t="inlineStr">
        <is>
          <t xml:space="preserve"> </t>
        </is>
      </c>
      <c r="C40" s="4" t="inlineStr">
        <is>
          <t xml:space="preserve"> </t>
        </is>
      </c>
      <c r="D40" s="5" t="n">
        <v>-378324</v>
      </c>
      <c r="E40" s="4" t="inlineStr">
        <is>
          <t xml:space="preserve"> </t>
        </is>
      </c>
      <c r="F40" s="4" t="inlineStr">
        <is>
          <t xml:space="preserve"> </t>
        </is>
      </c>
      <c r="G40" s="4" t="inlineStr">
        <is>
          <t xml:space="preserve"> </t>
        </is>
      </c>
      <c r="H40" s="5" t="n">
        <v>-378324</v>
      </c>
    </row>
    <row r="41">
      <c r="A41" s="4" t="inlineStr">
        <is>
          <t>Foreign exchange translation</t>
        </is>
      </c>
      <c r="B41" s="4" t="inlineStr">
        <is>
          <t xml:space="preserve"> </t>
        </is>
      </c>
      <c r="C41" s="4" t="inlineStr">
        <is>
          <t xml:space="preserve"> </t>
        </is>
      </c>
      <c r="D41" s="4" t="inlineStr">
        <is>
          <t xml:space="preserve"> </t>
        </is>
      </c>
      <c r="E41" s="4" t="inlineStr">
        <is>
          <t xml:space="preserve"> </t>
        </is>
      </c>
      <c r="F41" s="5" t="n">
        <v>388257</v>
      </c>
      <c r="G41" s="4" t="inlineStr">
        <is>
          <t xml:space="preserve"> </t>
        </is>
      </c>
      <c r="H41" s="5" t="n">
        <v>388257</v>
      </c>
    </row>
    <row r="42">
      <c r="A42" s="4" t="inlineStr">
        <is>
          <t>Comprehensive income attributable to non-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5" t="n">
        <v>294533</v>
      </c>
      <c r="H42" s="5" t="n">
        <v>294533</v>
      </c>
    </row>
    <row r="43">
      <c r="A43" s="4" t="inlineStr">
        <is>
          <t>Issuance of stock related to stock option exercised</t>
        </is>
      </c>
      <c r="B43" s="6" t="n">
        <v>100</v>
      </c>
      <c r="C43" s="5" t="n">
        <v>133900</v>
      </c>
      <c r="D43" s="4" t="inlineStr">
        <is>
          <t xml:space="preserve"> </t>
        </is>
      </c>
      <c r="E43" s="4" t="inlineStr">
        <is>
          <t xml:space="preserve"> </t>
        </is>
      </c>
      <c r="F43" s="4" t="inlineStr">
        <is>
          <t xml:space="preserve"> </t>
        </is>
      </c>
      <c r="G43" s="4" t="inlineStr">
        <is>
          <t xml:space="preserve"> </t>
        </is>
      </c>
      <c r="H43" s="5" t="n">
        <v>134000</v>
      </c>
    </row>
    <row r="44">
      <c r="A44" s="4" t="inlineStr">
        <is>
          <t>Issuance of stock related to stock options exercised, shares</t>
        </is>
      </c>
      <c r="B44" s="5" t="n">
        <v>1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based compensation</t>
        </is>
      </c>
      <c r="B45" s="4" t="inlineStr">
        <is>
          <t xml:space="preserve"> </t>
        </is>
      </c>
      <c r="C45" s="5" t="n">
        <v>179780</v>
      </c>
      <c r="D45" s="4" t="inlineStr">
        <is>
          <t xml:space="preserve"> </t>
        </is>
      </c>
      <c r="E45" s="4" t="inlineStr">
        <is>
          <t xml:space="preserve"> </t>
        </is>
      </c>
      <c r="F45" s="4" t="inlineStr">
        <is>
          <t xml:space="preserve"> </t>
        </is>
      </c>
      <c r="G45" s="4" t="inlineStr">
        <is>
          <t xml:space="preserve"> </t>
        </is>
      </c>
      <c r="H45" s="5" t="n">
        <v>179780</v>
      </c>
    </row>
    <row r="46">
      <c r="A46" s="4" t="inlineStr">
        <is>
          <t>Ending balance, value at Dec. 31, 2022</t>
        </is>
      </c>
      <c r="B46" s="6" t="n">
        <v>14263</v>
      </c>
      <c r="C46" s="6" t="n">
        <v>14087851</v>
      </c>
      <c r="D46" s="6" t="n">
        <v>30458931</v>
      </c>
      <c r="E46" s="6" t="n">
        <v>-3554893</v>
      </c>
      <c r="F46" s="6" t="n">
        <v>-910113</v>
      </c>
      <c r="G46" s="6" t="n">
        <v>1564559</v>
      </c>
      <c r="H46" s="6" t="n">
        <v>41660598</v>
      </c>
    </row>
    <row r="47">
      <c r="A47" s="4" t="inlineStr">
        <is>
          <t>Ending balace, shares at Dec. 31, 2022</t>
        </is>
      </c>
      <c r="B47" s="5" t="n">
        <v>1178428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2</t>
        </is>
      </c>
      <c r="C2" s="2" t="inlineStr">
        <is>
          <t>Dec. 31, 2021</t>
        </is>
      </c>
    </row>
    <row r="3">
      <c r="A3" s="3" t="inlineStr">
        <is>
          <t>CASH FLOW FROM OPERATING ACTIVITIES:</t>
        </is>
      </c>
      <c r="B3" s="4" t="inlineStr">
        <is>
          <t xml:space="preserve"> </t>
        </is>
      </c>
      <c r="C3" s="4" t="inlineStr">
        <is>
          <t xml:space="preserve"> </t>
        </is>
      </c>
    </row>
    <row r="4">
      <c r="A4" s="4" t="inlineStr">
        <is>
          <t>Net loss</t>
        </is>
      </c>
      <c r="B4" s="6" t="n">
        <v>-1510361</v>
      </c>
      <c r="C4" s="6" t="n">
        <v>-221934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0025</v>
      </c>
      <c r="C6" s="5" t="n">
        <v>45640</v>
      </c>
    </row>
    <row r="7">
      <c r="A7" s="4" t="inlineStr">
        <is>
          <t>Amortization of intangible assets</t>
        </is>
      </c>
      <c r="B7" s="5" t="n">
        <v>360893</v>
      </c>
      <c r="C7" s="5" t="n">
        <v>226129</v>
      </c>
    </row>
    <row r="8">
      <c r="A8" s="4" t="inlineStr">
        <is>
          <t>Stock based compensation</t>
        </is>
      </c>
      <c r="B8" s="5" t="n">
        <v>360525</v>
      </c>
      <c r="C8" s="5" t="n">
        <v>192465</v>
      </c>
    </row>
    <row r="9">
      <c r="A9" s="4" t="inlineStr">
        <is>
          <t>Forgiveness of debts</t>
        </is>
      </c>
      <c r="B9" s="5" t="n">
        <v>-165000</v>
      </c>
      <c r="C9" s="4" t="inlineStr">
        <is>
          <t xml:space="preserve"> </t>
        </is>
      </c>
    </row>
    <row r="10">
      <c r="A10" s="4" t="inlineStr">
        <is>
          <t>Amortization of right of use assets</t>
        </is>
      </c>
      <c r="B10" s="5" t="n">
        <v>146436</v>
      </c>
      <c r="C10" s="5" t="n">
        <v>161227</v>
      </c>
    </row>
    <row r="11">
      <c r="A11" s="4" t="inlineStr">
        <is>
          <t>Deferred tax (benefit)</t>
        </is>
      </c>
      <c r="B11" s="5" t="n">
        <v>14683</v>
      </c>
      <c r="C11" s="5" t="n">
        <v>-932493</v>
      </c>
    </row>
    <row r="12">
      <c r="A12" s="3" t="inlineStr">
        <is>
          <t>Increase (decrease) in cash due to change in:</t>
        </is>
      </c>
      <c r="B12" s="4" t="inlineStr">
        <is>
          <t xml:space="preserve"> </t>
        </is>
      </c>
      <c r="C12" s="4" t="inlineStr">
        <is>
          <t xml:space="preserve"> </t>
        </is>
      </c>
    </row>
    <row r="13">
      <c r="A13" s="4" t="inlineStr">
        <is>
          <t>Accounts receivable</t>
        </is>
      </c>
      <c r="B13" s="5" t="n">
        <v>-6773361</v>
      </c>
      <c r="C13" s="5" t="n">
        <v>1345644</v>
      </c>
    </row>
    <row r="14">
      <c r="A14" s="4" t="inlineStr">
        <is>
          <t>Inventories</t>
        </is>
      </c>
      <c r="B14" s="5" t="n">
        <v>-3191635</v>
      </c>
      <c r="C14" s="5" t="n">
        <v>-947842</v>
      </c>
    </row>
    <row r="15">
      <c r="A15" s="4" t="inlineStr">
        <is>
          <t>Prepaid expenses and other current assets</t>
        </is>
      </c>
      <c r="B15" s="5" t="n">
        <v>19329</v>
      </c>
      <c r="C15" s="5" t="n">
        <v>-6945</v>
      </c>
    </row>
    <row r="16">
      <c r="A16" s="4" t="inlineStr">
        <is>
          <t>Prepaid income taxes</t>
        </is>
      </c>
      <c r="B16" s="4" t="inlineStr">
        <is>
          <t xml:space="preserve"> </t>
        </is>
      </c>
      <c r="C16" s="5" t="n">
        <v>-102055</v>
      </c>
    </row>
    <row r="17">
      <c r="A17" s="4" t="inlineStr">
        <is>
          <t>Loan to an employee</t>
        </is>
      </c>
      <c r="B17" s="5" t="n">
        <v>-89000</v>
      </c>
      <c r="C17" s="4" t="inlineStr">
        <is>
          <t xml:space="preserve"> </t>
        </is>
      </c>
    </row>
    <row r="18">
      <c r="A18" s="4" t="inlineStr">
        <is>
          <t>Advance payments to vendors</t>
        </is>
      </c>
      <c r="B18" s="5" t="n">
        <v>-100270</v>
      </c>
      <c r="C18" s="5" t="n">
        <v>-48092</v>
      </c>
    </row>
    <row r="19">
      <c r="A19" s="4" t="inlineStr">
        <is>
          <t>Other assets</t>
        </is>
      </c>
      <c r="B19" s="5" t="n">
        <v>-2024</v>
      </c>
      <c r="C19" s="5" t="n">
        <v>5367</v>
      </c>
    </row>
    <row r="20">
      <c r="A20" s="4" t="inlineStr">
        <is>
          <t>Accounts payable</t>
        </is>
      </c>
      <c r="B20" s="5" t="n">
        <v>3771831</v>
      </c>
      <c r="C20" s="5" t="n">
        <v>-6189648</v>
      </c>
    </row>
    <row r="21">
      <c r="A21" s="4" t="inlineStr">
        <is>
          <t>Income tax payable</t>
        </is>
      </c>
      <c r="B21" s="5" t="n">
        <v>-4853</v>
      </c>
      <c r="C21" s="5" t="n">
        <v>-60593</v>
      </c>
    </row>
    <row r="22">
      <c r="A22" s="4" t="inlineStr">
        <is>
          <t>Unearned revenue from customers</t>
        </is>
      </c>
      <c r="B22" s="5" t="n">
        <v>27649</v>
      </c>
      <c r="C22" s="5" t="n">
        <v>390551</v>
      </c>
    </row>
    <row r="23">
      <c r="A23" s="4" t="inlineStr">
        <is>
          <t>Lease liabilities</t>
        </is>
      </c>
      <c r="B23" s="5" t="n">
        <v>-152876</v>
      </c>
      <c r="C23" s="5" t="n">
        <v>-167665</v>
      </c>
    </row>
    <row r="24">
      <c r="A24" s="4" t="inlineStr">
        <is>
          <t>Advance payments from customers</t>
        </is>
      </c>
      <c r="B24" s="5" t="n">
        <v>12905</v>
      </c>
      <c r="C24" s="5" t="n">
        <v>0</v>
      </c>
    </row>
    <row r="25">
      <c r="A25" s="4" t="inlineStr">
        <is>
          <t>Accrued liabilities</t>
        </is>
      </c>
      <c r="B25" s="5" t="n">
        <v>57914</v>
      </c>
      <c r="C25" s="5" t="n">
        <v>-128185</v>
      </c>
    </row>
    <row r="26">
      <c r="A26" s="4" t="inlineStr">
        <is>
          <t>Net cash used in operating activities</t>
        </is>
      </c>
      <c r="B26" s="5" t="n">
        <v>-7187190</v>
      </c>
      <c r="C26" s="5" t="n">
        <v>-8435836</v>
      </c>
    </row>
    <row r="27">
      <c r="A27" s="3" t="inlineStr">
        <is>
          <t>CASH FLOW FROM INVESTING ACTIVITIES:</t>
        </is>
      </c>
      <c r="B27" s="4" t="inlineStr">
        <is>
          <t xml:space="preserve"> </t>
        </is>
      </c>
      <c r="C27" s="4" t="inlineStr">
        <is>
          <t xml:space="preserve"> </t>
        </is>
      </c>
    </row>
    <row r="28">
      <c r="A28" s="4" t="inlineStr">
        <is>
          <t>Purchases of short-term investments</t>
        </is>
      </c>
      <c r="B28" s="5" t="n">
        <v>-293545</v>
      </c>
      <c r="C28" s="5" t="n">
        <v>-1056</v>
      </c>
    </row>
    <row r="29">
      <c r="A29" s="4" t="inlineStr">
        <is>
          <t>Purchases of property and equipment</t>
        </is>
      </c>
      <c r="B29" s="5" t="n">
        <v>-45483</v>
      </c>
      <c r="C29" s="5" t="n">
        <v>-22624</v>
      </c>
    </row>
    <row r="30">
      <c r="A30" s="4" t="inlineStr">
        <is>
          <t>Payments for capitalized product development costs</t>
        </is>
      </c>
      <c r="B30" s="5" t="n">
        <v>-1046980</v>
      </c>
      <c r="C30" s="5" t="n">
        <v>-453689</v>
      </c>
    </row>
    <row r="31">
      <c r="A31" s="4" t="inlineStr">
        <is>
          <t>Purchases of intangible assets</t>
        </is>
      </c>
      <c r="B31" s="5" t="n">
        <v>-7756</v>
      </c>
      <c r="C31" s="5" t="n">
        <v>-1800</v>
      </c>
    </row>
    <row r="32">
      <c r="A32" s="4" t="inlineStr">
        <is>
          <t>Net cash used in investing activities</t>
        </is>
      </c>
      <c r="B32" s="5" t="n">
        <v>-1393764</v>
      </c>
      <c r="C32" s="5" t="n">
        <v>-479169</v>
      </c>
    </row>
    <row r="33">
      <c r="A33" s="3" t="inlineStr">
        <is>
          <t>CASH FLOW FROM FINANCING ACTIVITIES:</t>
        </is>
      </c>
      <c r="B33" s="4" t="inlineStr">
        <is>
          <t xml:space="preserve"> </t>
        </is>
      </c>
      <c r="C33" s="4" t="inlineStr">
        <is>
          <t xml:space="preserve"> </t>
        </is>
      </c>
    </row>
    <row r="34">
      <c r="A34" s="4" t="inlineStr">
        <is>
          <t>Cash received from exercise of stock options</t>
        </is>
      </c>
      <c r="B34" s="5" t="n">
        <v>134000</v>
      </c>
      <c r="C34" s="5" t="n">
        <v>21595</v>
      </c>
    </row>
    <row r="35">
      <c r="A35" s="4" t="inlineStr">
        <is>
          <t>Net cash provided by financing activities</t>
        </is>
      </c>
      <c r="B35" s="5" t="n">
        <v>134000</v>
      </c>
      <c r="C35" s="5" t="n">
        <v>21595</v>
      </c>
    </row>
    <row r="36">
      <c r="A36" s="4" t="inlineStr">
        <is>
          <t>Effect of foreign currency translation</t>
        </is>
      </c>
      <c r="B36" s="5" t="n">
        <v>74039</v>
      </c>
      <c r="C36" s="5" t="n">
        <v>-200686</v>
      </c>
    </row>
    <row r="37">
      <c r="A37" s="4" t="inlineStr">
        <is>
          <t>Net decrease in cash and cash equivalents</t>
        </is>
      </c>
      <c r="B37" s="5" t="n">
        <v>-8372915</v>
      </c>
      <c r="C37" s="5" t="n">
        <v>-9094096</v>
      </c>
    </row>
    <row r="38">
      <c r="A38" s="4" t="inlineStr">
        <is>
          <t>Cash and cash equivalents, beginning of period</t>
        </is>
      </c>
      <c r="B38" s="5" t="n">
        <v>26277418</v>
      </c>
      <c r="C38" s="5" t="n">
        <v>45796006</v>
      </c>
    </row>
    <row r="39">
      <c r="A39" s="4" t="inlineStr">
        <is>
          <t>Cash and cash equivalents, end of period</t>
        </is>
      </c>
      <c r="B39" s="5" t="n">
        <v>17904503</v>
      </c>
      <c r="C39" s="5" t="n">
        <v>36701910</v>
      </c>
    </row>
    <row r="40">
      <c r="A40" s="3" t="inlineStr">
        <is>
          <t>Cash paid during the periods for:</t>
        </is>
      </c>
      <c r="B40" s="4" t="inlineStr">
        <is>
          <t xml:space="preserve"> </t>
        </is>
      </c>
      <c r="C40" s="4" t="inlineStr">
        <is>
          <t xml:space="preserve"> </t>
        </is>
      </c>
    </row>
    <row r="41">
      <c r="A41" s="4" t="inlineStr">
        <is>
          <t>Income taxes</t>
        </is>
      </c>
      <c r="B41" s="6" t="n">
        <v>-800</v>
      </c>
      <c r="C41" s="6" t="n">
        <v>-2003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Principles of Consolidation The consolidated financial statements
include the accounts of the Company and its subsidiary, Franklin Technology Inc. ("FTI"), with a majority voting interest of
66.3 33.7 As consolidated financial statements
are based on the assumption that they represent the financial position and operating results of a single economic entity, the retained
earnings or deficit of the subsidiary at the date of acquisition, October 1, 2009, by the parent are excluded from consolidated retained
earnings. When a subsidiary is consolidated, the consolidated financial statements include the subsidiary’s revenues, expenses,
gains, and losses only from the date the subsidiary is initially consolidated, and the non-controlling interest is reported in the consolidated
statement of financial position within equity, separately from the parent’s equity. There are no shares of the Company held by any
subsidiaries as of December 31, 2022, or June 30, 2022. Non-controlling Interest in a Consolidated Subsidiary As of December 31, 2022, the
non-controlling interest was $ 1,564,559 5,046 1,569,605 5,046 14,991 Segment Reporting Accounting Standards Codification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We have one reportable segment, consisting of the
sale of wireless access products.
Segment information by geographic areas
Three Months Ended Six Months Ended
December 31, December 31,
Net sales: 2022 2021 2022 2021
North America $ 8,950,134 $ 1,284,850 $ 17,057,585 $ 4,456,048
Caribbean and South America – 2,375 – 2,375
Asia 33,509 534,364 34,998 707,226
Totals $ 8,983,643 $ 1,821,589 $ 17,092,583 $ 5,165,649
Long lived assets by geographic area
Long-lived assets, net (property and equipment and intangible assets): December 31, 2022 June 30, 2022
North America $ 2,049,261 $ 1,374,747
Asia 116,048 81,261
Totals $ 2,165,309 $ 1,456,008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Fair Value of Financial Instruments The carrying amounts of financial
instruments such as cash equivalents, short-term investments, accounts receivable, accounts payable and debt approximate the related fair
values due to the short-term maturities of these instruments. We invest our excess cash into financial instruments which are readily convertible
into cash, such as money market funds and certificates of deposit. Allowance for Doubtful Accounts Based upon our review of our collection
history as well as the current balances associated with all significant customers and associated invoices, as of December 31, 2022, we
did no Revenue Recognition In April 2016, the FASB issued
Accounting Standards Update No. 2016-10, Revenue from Contracts with Customers (Topic 606) (ASU 2016-10), which amends and adds clarity
to certain aspects of the guidance set forth in the original revenue standard (ASU 2014-09) related to identifying performance obligations
and licensing. In May 2016, the FASB issued Accounting Standards Update No. 2016-11, Revenue Recognition (Topic 605), which amends and
rescinds certain revenue recognition guidance previously released within ASU 2014-09. In May 2016 the FASB issued Accounting Standards
Update No. 2016-12, Revenue from Contracts with Customers (Topic 606) (ASU 2016-12), which provides narrow scope improvements and practical
expedients related to ASU 2014-09. On July 1, 2018, we adopted ASU
2014-09 using the modified retrospective method applied to those contracts that were not completed or substantially complete as of June
30, 2018. Results for the reporting period beginning after July 1, 2018 are presented under Topic 606. We recorded no change in retained
earnings as of July 1, 2018 as a result of the cumulative impact of adopting Topic 606. Contracts with Customers Revenue for sales of products
and services is derived from contracts with customers. The products and services promised in contracts primarily consist of hotspot routers.
Contracts with each customer generally state the terms of the sale, including the description, quantity and price of each product or service.
Payment terms are stated in the contract, primarily in the form of a purchase order. Since the customer typically agrees to a stated rate
and price in the purchase order that does not vary over the life of the contract, the majority of our contracts do not contain variable
consideration. We establish a provision for estimated warranty and returns. Using historical averages, that provision for the quarter
ended December 31, 2022 was not material. Disaggregation of Revenue In accordance with Topic 606,
we disaggregate revenue from contracts with customers into geographical regions and by the timing of when goods and services are transferred.
We determined that disaggregating revenue into these categories meets the disclosure objective in Topic 606, which is to depict how the
nature, amount, timing and uncertainty of revenue and cash flows are affected by regional economic factors. Contract Balances We perform our obligations under
a contract with a customer by transferring products in exchange for consideration from the customer. We typically invoice our customers
as soon as control of an asset is transferred, and a receivable is established. We, however, recognize a contract liability when a customer
prepays for goods and/or services, or we have not delivered goods under the contract since we have not yet transferred control of the
goods and/or services. The balances of our trade receivables
are as follows:
Schedule of receivables
December 31, 2022 June 30, 2022
Accounts Receivable $ 8,071,545 $ 1,322,619 The balance of contract assets
was immaterial as we did not have a significant amount of un-invoiced receivables in the periods ended December 31, 2022, and June 30,
2022. Our contract liabilities are as
follows:
Schedule of contract liabilities
December 31, 2022 June 30, 2022
Undelivered products $ 272,790 $ 371,624 Performance Obligations A performance obligation is a
promise in a contract to transfer a distinct good or service to the customer and is the unit of measurement in Topic 606. At contract
inception, we assess the products and services promised in our contracts with customers. We then identify performance obligations to transfer
distinct products or services to the customer. In order to identify performance obligations, we consider all the products or services
promised in the contract regardless of whether they are explicitly stated or are implied by customary business practices. Our performance obligations are
primarily satisfied at a point in time. Revenue from products transferred to customers at a single point in time accounted for 99.9% of
net sales for the six months ended December 31, 2022. Revenue recognized over a period of time for non-recurring engineering projects
is based on the percent complete of a project and accounted for 0.1% of net sales for the six months ended December 31, 2022. The majority
of our revenue recognized at a point in time is for the sale of hotspot router products. Revenue from these contracts is recognized when
the customer is able to direct the use of and obtain substantially all of the benefits from the product which generally coincides with
title transfer at completion of the shipping process. As of December 31, 2022, our contracts
do not contain any unsatisfied performance obligations, except for undelivered products. Cost of Goods Sold All costs associated with our
contract manufacturers, as well as distribution, fulfillment and repair services, are included in our cost of goods sold. Cost of goods
sold also includes amortization expenses of approximately $ 168,000 334,000 80,825 158,825 Capitalized Product Development Costs Accounting Standards Codification
(“ASC”) Topic 350, “Intangibles - Goodwill and Other” includes software that is part of a product or process to
be sold to a customer and is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3 to Notes to Consolidated Financial Statements) include related licenses, certification cost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greater of straight-line amortization or the ratio of the current gross revenues to
the current and anticipated future gross revenues. The amortization begins when the products are available for general release to our
customers. As of December 31, 2022, and June
30, 2022, capitalized product development costs in progress were $ 128,322 187,343 553,730 1,046,980 418,146 453,689 Research and Development Costs Costs associated with research
and development are expensed as incurred. Research and development costs were $ 976,415
1,107,139 1,946,535
2,129,041 Warranties We provide a warranty for one
year which is covered by our vendors and manufacturers under purchase agreements between the Company and the vendors. As a result, we
believe we do not have any net warranty exposure and do not accrue any warranty expenses. Historically, the Company has not experienced
any material net warranty expenditures. Shipping and Handling Costs Costs associated with product
shipping and handling are expensed as incurred. Shipping and handling costs, which are included in selling, general and administrative
expenses on the consolidated statements of comprehensive income, were $ 89,553 57,568 130,106 102,952 Cash and Cash Equivalents For purposes of the consolidated
statements of cash flow, we consider all highly liquid investments purchased with original maturities of three months or less to be cash
equivalents. We invest our excess cash into financial instruments which management believes are readily convertible into cash, such as
money market funds that are readily convertible to cash and have a $1.00 net asset value. Short Term Investments We have invested excess funds
in short term liquid assets, such as certificates of deposit. Inventories Our inventories consist of finished
goods and are stated at the lower of cost or net realizable value, cost being determined on a first-in, first-out basis. We assess the
inventory carrying value and reduce it, if necessary, to its net realizable value based on customer orders on hand, and internal demand
forecasts using management’s best estimates given information currently available. Our customer demand is highly unpredictable and
can fluctuate significantly caused by factors beyond the control of the Company. We may write down our inventory value for potential obsolescence
and excess inventory. As of December 31, 2022, and June 30, 2022, we have recorded inventory reserves in the amount of $ 557,155 Property and Equipment Property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Useful lives of property and equipment
Machinery 6
Office equipment 5
Molds 3
Vehicles 5
Computers and software 5
Furniture and fixtures 7
Facilities improvements 5 years or life of the lease, whichever is shorter Goodwill and Intangible Assets Goodwill and certain intangible
assets were recorded in connection with the FTI acquisition in October 2009, and are accounted for in accordance with ASC 805, “Business
Combinations.” Goodwill represents the excess of the purchase price over the fair value of the tangible and intangible net assets
acquired. Intangible assets are recorded at their fair value at the date of acquisition. Goodwill and other intangible assets
are accounted for in accordance with ASC 350, “Goodwill and Other Intangible Assets.” Goodwill and other intangible assets
are tested for impairment at least annually and any related impairment losses are recognized in earnings when identified. No impairment
was deemed necessary as of December 31, 2022 or June 30, 2022. Long-lived Assets In accordance with ASC 360, “Property,
Plant, and Equipment,” we review for impairment of long-lived assets and certain identifiable intangibles whenever events or circumstances
indicate that the carrying amount of assets may not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December 31, 2022, and June
30, 2022, we were not aware of any events or changes in circumstances that would indicate that the long-lived assets are impaired. Stock-based Compensation Our employee share-based awards
result in a cost that is measured at fair value on an award’s grant date, based on the estimated number of awards that are expected
to vest. Compensation costs are recognized over the period that an employee provides service in exchange for the award, i.e., the vesting
period. We estimate the fair value of stock options using a Black-Scholes option pricing model. Transactions with non-employees in which
goods or services are the consideration received for the issuance of equity instruments are accounted for based on the fair value of the
consideration received or the fair value of the equity instrument issued, whichever is more reliably measurable. Stock-based compensation
costs are reflected in the accompanying consolidated statements of comprehensive income based upon the underlying recipients' roles within
the Company. Income Taxes We use the asset and liability
method of accounting for income taxes. Accordingly, deferred tax assets and liabilities are determined based on the difference between
the financial statement and income tax bases of assets and liabilities, using enacted tax rates in effect for the year in which the differences
are expected to reverse. A valuation allowance is recorded to reduce the carrying amount of deferred tax assets, unless it is more likely
than not such assets will be realized. Current income taxes are based on the year’s taxable income for federal and state income
tax reporting purposes and the annual change in deferred taxes. We assess its income tax positions
and records tax benefits based upon management’s evaluation of the facts, circumstances, and information available at the reporting
date. For those tax positions where it is more likely than not that a tax benefit will be sustained, we record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We classify interest and penalties associated with such uncertain tax positions
as a component of income tax expense. As of December 31, 2022, we have
no material unrecognized tax benefits. We recorded a provision for income taxes of $ 118,866 15,483 476,752 888,008 118,866 14,683 492,925 932,493 Earnings (loss) per Share Attributable to Common
Stockholders Earnings (loss) per share is calculated
by dividing the net income (loss) by the weighted-average number of common shares that were outstanding for the period, without consideration
for potential common shares. Diluted earnings per share is calculated by dividing the net income (loss) by the sum of the weighted-average
number of dilutive potential common shares outstanding for the period determined using the treasury-stock method or the as-converted method.
Potentially dilutive shares are comprised of common stock options outstanding under our stock plan. Concentrations We extend credit to our customers
and perform ongoing credit evaluations of such customers. We evaluate our accounts receivable on a regular basis for collectability and
provide for an allowance for potential credit losses as deemed necessary. No reserve was required or recorded for any of the
periods presented. Substantially all of our revenues
are derived from sales of wireless data products. Any significant decline in market acceptance of our products or in the financial
condition of our existing customers could impair our ability to operate effectively. A significant portion of our revenue
is derived from a small number of customers. For the six months ended December 31, 2022, sales to our largest customer accounted for 83 63 50 19 0 36 For the six months ended December
31, 2022, we purchased the majority of our wireless data products from three manufacturing companies located in Asia. If these manufacturing
companies were to experience delays, capacity constraints or quality control problems, product shipments to our customers could be delayed,
or our customers could consequently elect to cancel the underlying product purchase order, which would negatively impact the Company's
revenue. For the six months ended December 31, 2022, we purchased wireless data products from these manufacturers in the amount of $ 17,274,499 99 11,147,080 4,981,572 99 2,856,783 We maintain our cash accounts
with established commercial banks. Such cash deposits exceed the Federal Deposit Insurance Corporation insured limit of $250,000 for each
financial institution. However, we do not anticipate any losses on excess deposi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OVERVIEW</t>
        </is>
      </c>
      <c r="B1" s="2" t="inlineStr">
        <is>
          <t>6 Months Ended</t>
        </is>
      </c>
    </row>
    <row r="2">
      <c r="B2" s="2" t="inlineStr">
        <is>
          <t>Dec. 31, 2022</t>
        </is>
      </c>
    </row>
    <row r="3">
      <c r="A3" s="3" t="inlineStr">
        <is>
          <t>Accounting Policies [Abstract]</t>
        </is>
      </c>
      <c r="B3" s="4" t="inlineStr">
        <is>
          <t xml:space="preserve"> </t>
        </is>
      </c>
    </row>
    <row r="4">
      <c r="A4" s="4" t="inlineStr">
        <is>
          <t>BUSINESS OVERVIEW</t>
        </is>
      </c>
      <c r="B4" s="4" t="inlineStr">
        <is>
          <t xml:space="preserve">NOTE 2 – BUSINESS OVERVIEW We are a leading provider of
integrated wireless solutions utilizing the latest in 4G LTE (fourth generation long-term evolution) and 5G (fifth generation) technologies
including mobile hotspots, routers, CPEs (Customer Premise Equipment), and various trackers. Our integrated software subscription services
provide users remote capabilities including mobile device management (MDM) and software defined wide area networking (SD-WAN). We have majority ownership of
Franklin Technology Inc. (FTI), a research and development company based in Seoul, South Korea. FTI primarily provides design and development
services for our wireless products. Our products are generally marketed
and sold directly to wireless operators and indirectly through strategic partners and distributors. Our global customer base primarily
extends from North America to Asi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3 – BASIS OF PRESENTATION The accompanying unaudited consolidated
financial statements of Franklin Wireless Corp. have been prepared in accordance with accounting principles generally accepted in the
United States (“GAAP”) for interim financial information and are presented in accordance with the requirements of Form 10-Q.
In the opinion of management, the financial statements included herein contain all adjustments, including normal recurring adjustments,
considered necessary to present fairly the financial position, the results of operations and comprehensive income (loss) and cash flows
of the Company for the periods presented. These financial statements and notes hereto should be read in conjunction with the financial
statements and notes thereto for the fiscal year ended June 30, 2022 included in our Form 10-K filed on September 13, 2022. The operating
results or cash flows for the interim periods presented herein are not necessarily indicative of the results to be expected for any other
interim period or the full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2:11:30Z</dcterms:created>
  <dcterms:modified xmlns:dcterms="http://purl.org/dc/terms/" xmlns:xsi="http://www.w3.org/2001/XMLSchema-instance" xsi:type="dcterms:W3CDTF">2023-02-14T22:11:30Z</dcterms:modified>
</cp:coreProperties>
</file>